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mpact of New Accounting Pronou" sheetId="7" state="visible" r:id="rId7"/>
    <sheet xmlns:r="http://schemas.openxmlformats.org/officeDocument/2006/relationships" name="Revenues" sheetId="8" state="visible" r:id="rId8"/>
    <sheet xmlns:r="http://schemas.openxmlformats.org/officeDocument/2006/relationships" name="Earnings Per Share" sheetId="9" state="visible" r:id="rId9"/>
    <sheet xmlns:r="http://schemas.openxmlformats.org/officeDocument/2006/relationships" name="Restructuring and Other Initiat" sheetId="10" state="visible" r:id="rId10"/>
    <sheet xmlns:r="http://schemas.openxmlformats.org/officeDocument/2006/relationships" name="Business Segment Informa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Retirement and Other Benefit Pl" sheetId="16" state="visible" r:id="rId16"/>
    <sheet xmlns:r="http://schemas.openxmlformats.org/officeDocument/2006/relationships" name="Risk Management and Derivativ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inancial Information for the C" sheetId="21" state="visible" r:id="rId21"/>
    <sheet xmlns:r="http://schemas.openxmlformats.org/officeDocument/2006/relationships" name="Revenues (Tables)" sheetId="22" state="visible" r:id="rId22"/>
    <sheet xmlns:r="http://schemas.openxmlformats.org/officeDocument/2006/relationships" name="Earnings Per Share (Tables)" sheetId="23" state="visible" r:id="rId23"/>
    <sheet xmlns:r="http://schemas.openxmlformats.org/officeDocument/2006/relationships" name="Business Segment Information (T"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Shareholders' Equity (Tables)" sheetId="27" state="visible" r:id="rId27"/>
    <sheet xmlns:r="http://schemas.openxmlformats.org/officeDocument/2006/relationships" name="Share-Based Compensation (Table" sheetId="28" state="visible" r:id="rId28"/>
    <sheet xmlns:r="http://schemas.openxmlformats.org/officeDocument/2006/relationships" name="Retirement and Other Benefit 29" sheetId="29" state="visible" r:id="rId29"/>
    <sheet xmlns:r="http://schemas.openxmlformats.org/officeDocument/2006/relationships" name="Risk Management and Derivativ30" sheetId="30" state="visible" r:id="rId30"/>
    <sheet xmlns:r="http://schemas.openxmlformats.org/officeDocument/2006/relationships" name="Fair Value Measurements (Tables" sheetId="31" state="visible" r:id="rId31"/>
    <sheet xmlns:r="http://schemas.openxmlformats.org/officeDocument/2006/relationships" name="Financial Information for the32" sheetId="32" state="visible" r:id="rId32"/>
    <sheet xmlns:r="http://schemas.openxmlformats.org/officeDocument/2006/relationships" name="Impact of New Accounting Pron33" sheetId="33" state="visible" r:id="rId33"/>
    <sheet xmlns:r="http://schemas.openxmlformats.org/officeDocument/2006/relationships" name="Revenues (Narrative) (Details)" sheetId="34" state="visible" r:id="rId34"/>
    <sheet xmlns:r="http://schemas.openxmlformats.org/officeDocument/2006/relationships" name="Revenues (Schedule of Impact of" sheetId="35" state="visible" r:id="rId35"/>
    <sheet xmlns:r="http://schemas.openxmlformats.org/officeDocument/2006/relationships" name="Revenues (Schedule of Disagregg" sheetId="36" state="visible" r:id="rId36"/>
    <sheet xmlns:r="http://schemas.openxmlformats.org/officeDocument/2006/relationships" name="Revenues (Schedule of Contract " sheetId="37" state="visible" r:id="rId37"/>
    <sheet xmlns:r="http://schemas.openxmlformats.org/officeDocument/2006/relationships" name="Earnings Per Share (Narrative) " sheetId="38" state="visible" r:id="rId38"/>
    <sheet xmlns:r="http://schemas.openxmlformats.org/officeDocument/2006/relationships" name="Earnings Per Share (Schedule of" sheetId="39" state="visible" r:id="rId39"/>
    <sheet xmlns:r="http://schemas.openxmlformats.org/officeDocument/2006/relationships" name="Restructuring and Other Initi40" sheetId="40" state="visible" r:id="rId40"/>
    <sheet xmlns:r="http://schemas.openxmlformats.org/officeDocument/2006/relationships" name="Business Segment Information (S" sheetId="41" state="visible" r:id="rId41"/>
    <sheet xmlns:r="http://schemas.openxmlformats.org/officeDocument/2006/relationships" name="Business Segment Information 42" sheetId="42" state="visible" r:id="rId42"/>
    <sheet xmlns:r="http://schemas.openxmlformats.org/officeDocument/2006/relationships" name="Inventories (Schedule of Invent"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Shareholders' Equity (Schedule " sheetId="47" state="visible" r:id="rId47"/>
    <sheet xmlns:r="http://schemas.openxmlformats.org/officeDocument/2006/relationships" name="Shareholders' Equity (Schedul48" sheetId="48" state="visible" r:id="rId48"/>
    <sheet xmlns:r="http://schemas.openxmlformats.org/officeDocument/2006/relationships" name="Share-Based Compensation (Narra" sheetId="49" state="visible" r:id="rId49"/>
    <sheet xmlns:r="http://schemas.openxmlformats.org/officeDocument/2006/relationships" name="Share-based Compensation (Sched" sheetId="50" state="visible" r:id="rId50"/>
    <sheet xmlns:r="http://schemas.openxmlformats.org/officeDocument/2006/relationships" name="Share-based Compensation (Sch51" sheetId="51" state="visible" r:id="rId51"/>
    <sheet xmlns:r="http://schemas.openxmlformats.org/officeDocument/2006/relationships" name="Retirement and Other Benefit 52" sheetId="52" state="visible" r:id="rId52"/>
    <sheet xmlns:r="http://schemas.openxmlformats.org/officeDocument/2006/relationships" name="Risk Management and Derivativ53" sheetId="53" state="visible" r:id="rId53"/>
    <sheet xmlns:r="http://schemas.openxmlformats.org/officeDocument/2006/relationships" name="Risk Management and Derivativ54" sheetId="54" state="visible" r:id="rId54"/>
    <sheet xmlns:r="http://schemas.openxmlformats.org/officeDocument/2006/relationships" name="Risk Management and Derivativ55" sheetId="55" state="visible" r:id="rId55"/>
    <sheet xmlns:r="http://schemas.openxmlformats.org/officeDocument/2006/relationships" name="Risk Management and Derivativ56" sheetId="56" state="visible" r:id="rId56"/>
    <sheet xmlns:r="http://schemas.openxmlformats.org/officeDocument/2006/relationships" name="Fair Value Measurements (Narrat" sheetId="57" state="visible" r:id="rId57"/>
    <sheet xmlns:r="http://schemas.openxmlformats.org/officeDocument/2006/relationships" name="Fair Value Measurements (Schedu" sheetId="58" state="visible" r:id="rId58"/>
    <sheet xmlns:r="http://schemas.openxmlformats.org/officeDocument/2006/relationships" name="Fair Value Measurements (Sche59" sheetId="59" state="visible" r:id="rId59"/>
    <sheet xmlns:r="http://schemas.openxmlformats.org/officeDocument/2006/relationships" name="Fair Value Measurements (Sche60" sheetId="60" state="visible" r:id="rId60"/>
    <sheet xmlns:r="http://schemas.openxmlformats.org/officeDocument/2006/relationships" name="Income Taxes (Narrative) (Detai" sheetId="61" state="visible" r:id="rId61"/>
    <sheet xmlns:r="http://schemas.openxmlformats.org/officeDocument/2006/relationships" name="Commitments and Contingencies (" sheetId="62" state="visible" r:id="rId62"/>
    <sheet xmlns:r="http://schemas.openxmlformats.org/officeDocument/2006/relationships" name="Financial Information for the63" sheetId="63" state="visible" r:id="rId63"/>
    <sheet xmlns:r="http://schemas.openxmlformats.org/officeDocument/2006/relationships" name="Financial Information for the64" sheetId="64" state="visible" r:id="rId64"/>
    <sheet xmlns:r="http://schemas.openxmlformats.org/officeDocument/2006/relationships" name="Financial Information for the65" sheetId="65" state="visible" r:id="rId65"/>
    <sheet xmlns:r="http://schemas.openxmlformats.org/officeDocument/2006/relationships" name="Financial Information for the66" sheetId="66" state="visible" r:id="rId66"/>
  </sheets>
  <definedNames/>
  <calcPr calcId="124519" fullCalcOnLoad="1"/>
</workbook>
</file>

<file path=xl/sharedStrings.xml><?xml version="1.0" encoding="utf-8"?>
<sst xmlns="http://schemas.openxmlformats.org/spreadsheetml/2006/main" uniqueCount="542">
  <si>
    <t>Document and Entity Information - shares</t>
  </si>
  <si>
    <t>3 Months Ended</t>
  </si>
  <si>
    <t>May 05, 2018</t>
  </si>
  <si>
    <t>Jun. 01, 2018</t>
  </si>
  <si>
    <t>Document And Entity Information [Abstract]</t>
  </si>
  <si>
    <t>Entity Registrant Name</t>
  </si>
  <si>
    <t xml:space="preserve">CALERES INC
</t>
  </si>
  <si>
    <t>Entity Central Index Key</t>
  </si>
  <si>
    <t>Current Fiscal Year End Date</t>
  </si>
  <si>
    <t>--02-02</t>
  </si>
  <si>
    <t>Entity Filer Category</t>
  </si>
  <si>
    <t>Large Accelerated Filer</t>
  </si>
  <si>
    <t>Document Type</t>
  </si>
  <si>
    <t>10-Q</t>
  </si>
  <si>
    <t>Document Period End Date</t>
  </si>
  <si>
    <t>May 5,
		2018</t>
  </si>
  <si>
    <t>Document Fiscal Year Focus</t>
  </si>
  <si>
    <t>Document Fiscal Period Focus</t>
  </si>
  <si>
    <t>Q1</t>
  </si>
  <si>
    <t>Amendment Flag</t>
  </si>
  <si>
    <t>false</t>
  </si>
  <si>
    <t>Entity Common Stock, Shares Outstanding</t>
  </si>
  <si>
    <t>Condensed Consolidated Balance Sheets - USD ($) $ in Thousands</t>
  </si>
  <si>
    <t>Feb. 03, 2018</t>
  </si>
  <si>
    <t>Apr. 29, 2017</t>
  </si>
  <si>
    <t>Current assets:</t>
  </si>
  <si>
    <t>Cash and cash equivalents</t>
  </si>
  <si>
    <t>Receivables, net</t>
  </si>
  <si>
    <t>Inventories, net</t>
  </si>
  <si>
    <t>Prepaid expenses and other current assets</t>
  </si>
  <si>
    <t>Total current assets</t>
  </si>
  <si>
    <t>Other assets</t>
  </si>
  <si>
    <t>Goodwill</t>
  </si>
  <si>
    <t>Intangible assets, net</t>
  </si>
  <si>
    <t>Property and equipment</t>
  </si>
  <si>
    <t>Allowance for depreciation</t>
  </si>
  <si>
    <t>Property and equipment, net</t>
  </si>
  <si>
    <t>Total assets</t>
  </si>
  <si>
    <t>Current liabilities:</t>
  </si>
  <si>
    <t>Borrowings under revolving credit agreement</t>
  </si>
  <si>
    <t>Trade accounts payable</t>
  </si>
  <si>
    <t>Other accrued expenses</t>
  </si>
  <si>
    <t>Total current liabilities</t>
  </si>
  <si>
    <t>Other liabilities:</t>
  </si>
  <si>
    <t>Long-term debt</t>
  </si>
  <si>
    <t>Deferred rent</t>
  </si>
  <si>
    <t>Other liabilities</t>
  </si>
  <si>
    <t>Total other liabilities</t>
  </si>
  <si>
    <t>Equity:</t>
  </si>
  <si>
    <t>Common stock</t>
  </si>
  <si>
    <t>Additional paid-in capital</t>
  </si>
  <si>
    <t>Accumulated other comprehensive loss</t>
  </si>
  <si>
    <t>Retained earnings</t>
  </si>
  <si>
    <t>Total Caleres, Inc. shareholders’ equity</t>
  </si>
  <si>
    <t>Noncontrolling interests</t>
  </si>
  <si>
    <t>Total equity</t>
  </si>
  <si>
    <t>Total liabilities and equity</t>
  </si>
  <si>
    <t>Condensed Consolidated Statements of Earnings - USD ($) $ in Thousands</t>
  </si>
  <si>
    <t>Income Statement [Abstract]</t>
  </si>
  <si>
    <t>Net sales</t>
  </si>
  <si>
    <t>Cost of goods sold</t>
  </si>
  <si>
    <t>Gross profit</t>
  </si>
  <si>
    <t>Selling and administrative expenses</t>
  </si>
  <si>
    <t>Restructuring and other special charges, net</t>
  </si>
  <si>
    <t>Operating earnings</t>
  </si>
  <si>
    <t>Interest expense, net</t>
  </si>
  <si>
    <t>Other income, net</t>
  </si>
  <si>
    <t>Earnings before income taxes</t>
  </si>
  <si>
    <t>Income tax provision</t>
  </si>
  <si>
    <t>Net earnings</t>
  </si>
  <si>
    <t>Net loss attributable to noncontrolling interests</t>
  </si>
  <si>
    <t>Net earnings attributable to Caleres, Inc.</t>
  </si>
  <si>
    <t>Basic earnings per common share:</t>
  </si>
  <si>
    <t>Basic earnings per common share attributable to Caleres, Inc. shareholders</t>
  </si>
  <si>
    <t>Diluted earnings per common share:</t>
  </si>
  <si>
    <t>Diluted earnings per common share attributable to Caleres, Inc. shareholders</t>
  </si>
  <si>
    <t>Dividends per common share</t>
  </si>
  <si>
    <t>Condensed Consolidated Statement of Comprehensive Income - USD ($) $ in Thousands</t>
  </si>
  <si>
    <t>Statement of Comprehensive Income [Abstract]</t>
  </si>
  <si>
    <t>Other comprehensive (loss) income, net of tax:</t>
  </si>
  <si>
    <t>Foreign currency translation adjustment</t>
  </si>
  <si>
    <t>Pension and other postretirement benefits adjustments</t>
  </si>
  <si>
    <t>Derivative financial instruments</t>
  </si>
  <si>
    <t>Other comprehensive (loss) income, net of tax</t>
  </si>
  <si>
    <t>Comprehensive income</t>
  </si>
  <si>
    <t>Comprehensive loss attributable to noncontrolling interests</t>
  </si>
  <si>
    <t>Comprehensive income attributable to Caleres, Inc.</t>
  </si>
  <si>
    <t>Condensed Consolidated Statements of Cash Flows - USD ($) $ in Thousands</t>
  </si>
  <si>
    <t>Net cash provided by operating activities</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Loss on disposal of property and equipment</t>
  </si>
  <si>
    <t>Impairment charges for property and equipment</t>
  </si>
  <si>
    <t>Provision for doubtful accounts</t>
  </si>
  <si>
    <t>Changes in operating assets and liabilities:</t>
  </si>
  <si>
    <t>Receivables</t>
  </si>
  <si>
    <t>Inventories</t>
  </si>
  <si>
    <t>Prepaid expenses and other current and noncurrent assets</t>
  </si>
  <si>
    <t>Accrued expenses and other liabilities</t>
  </si>
  <si>
    <t>Other, net</t>
  </si>
  <si>
    <t>Investing Activities</t>
  </si>
  <si>
    <t>Purchases of property and equipment</t>
  </si>
  <si>
    <t>Capitalized software</t>
  </si>
  <si>
    <t>Net cash used for investing activities</t>
  </si>
  <si>
    <t>Financing Activities</t>
  </si>
  <si>
    <t>Repayments under revolving credit agreement</t>
  </si>
  <si>
    <t>Dividends paid</t>
  </si>
  <si>
    <t>Acquisition of treasury stock</t>
  </si>
  <si>
    <t>Issuance of common stock under share-based plans, net</t>
  </si>
  <si>
    <t>Net cash used for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Accounting Policies [Abstract]</t>
  </si>
  <si>
    <t>Note 1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he Company’s business is seasonal in nature due to consumer spending patterns, with higher back-to-school and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have been reclassified to conform to the current period presentation. These reclassifications did not affect net earnings attributable to Caleres, Inc. For further information, refer to the consolidated financial statements and footnotes included in the Company's Annual Report on Form 10-K for the year ended February 3, 2018 .</t>
  </si>
  <si>
    <t>Impact of New Accounting Pronouncements</t>
  </si>
  <si>
    <t>New Accounting Pronouncements and Changes in Accounting Principles [Abstract]</t>
  </si>
  <si>
    <t>Note 2 Impact of New Accounting Pronouncements Impact of Recently Adopted Accounting Pronouncements In May 2014, the Financial Accounting Standards Board ("FASB") issued Accounting Standards Update ("ASU") No. 2014-09, Revenue from Contracts with Customers (Topic 606), and subsequently issued several ASUs to clarify the implementation guidance in ASU 2014-09 . Topic 606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SU 2014-09 also requires additional disclosures regarding the nature, amount, timing and uncertainty of revenue and cash flows arising from contracts with customers. The ASUs are effective for fiscal years, and interim periods within those years, beginning after December 15, 2017. The Company adopted the ASUs in the first quarter of 2018 using the modified retrospective method, which resulted in a cumulative-effect adjustment of $4.8 million to reduce retained earnings, with a corresponding $6.4 million increase to other accrued expenses and a $1.6 million decrease to deferred tax liabilities. Adoption of the standard is not anticipated to significantly impact the statements of earnings on an ongoing basis. Refer to Note 3 to the condensed consolidated financial statements for additional information. In October 2016, the FASB issued ASU 2016-16, Intra-Entity Transfers of Assets Other Than Inventory, which requires recognition of the income tax effects of intercompany sales and intra-entity transfers of assets, other than inventory, when the transfer occurs. The ASU is effective for fiscal years, and interim periods within those fiscal years, beginning after December 15, 2017. The ASU was adopted during the first quarter of 2018 using a modified retrospective approach, which resulted in a cumulative-effect adjustment to retained earnings of $10.5 million , with a corresponding $5.4 million reduction to an income tax asset and a $5.1 million increase to deferred tax liabilities. In March 2017, the FASB issued ASU 2017-07, Improving the Presentation of Net Periodic Pension Cost and Net Periodic Postretirement Benefit Cost. The ASU amends Accounting Standards Codification ("ASC") 715, Compensation — Retirement Benefits , to require employers that present a measure of operating income in their statements of earnings to include only the service cost component of net periodic pension cost and net periodic postretirement benefit cost in operating expenses (together with other employee compensation costs). The other components of net periodic benefit cost, including amortization of prior service cost/credit, and settlement and curtailment effects, are to be included in non-operating expenses. The ASU is effective for fiscal years, and interim periods within those fiscal years, beginning after December 15, 2017. The Company adopted the ASU during the first quarter of 2018 on a retrospective basis using the practical expedient permitted by the ASU and reclassified $2.4 million of non-service cost components of net periodic benefit income for the thirteen weeks ended April 29, 2017 to other income, net in the condensed consolidated statements of earnings. For the thirteen weeks ended May 5, 2018, $3.1 million of non-service cost components of net periodic benefit income is presented as other income. Refer to Note 11 to the condensed consolidated financial statements for additional information. In January 2017, the FASB issued ASU 2017-01, Business Combinations (Topic 805): Clarifying the Definition of a Business . The standard provides guidance to assist entities in evaluating whether transactions should be accounted for as acquisitions of assets or businesses. The ASU requires an entity to evaluate if substantially all of the fair value of the gross assets acquired is concentrated in a single identifiable asset or a group of similar identifiable assets. The ASU also narrows the definition of a business by requiring a set of assets to include an input and at least one substantive process that together significantly contribute to the ability to create outputs for it to be considered a business. The guidance is effective for fiscal years, and interim periods within those years, beginning after December 15, 2017. The Company adopted the ASU on a prospective basis during the first quarter of 2018, which had no impact on the Company's condensed consolidated financial statements. In May 2017, the FASB issued ASU 2017-09, Compensation — Stock Compensation (Topic 718), Scope of Modification Accounting. The ASU clarifies when changes to the terms or conditions of a share-based payment award must be accounted for as a modification. Entities will apply modification accounting if the value, vesting conditions or classification of the award changes. The ASU is effective for fiscal years, and interim periods within those fiscal years, beginning after December 15, 2017. The Company adopted the ASU on a prospective basis in the first quarter of 2018, which had no impact on the Company's condensed consolidated financial statements. In August 2017, the FASB issued ASU 2017-12, Derivatives and Hedging (Topic 815), Targeted Improvements to Accounting for Hedging Activities , which amends the hedge accounting model in ASC 815 to better portray the economic results of an entity's risk management activities in its financial statements and simplifies the application of hedge accounting in certain situations. The ASU eliminates the requirement to separately measure and report hedge ineffectiveness. ASU 2017-12 is effective for fiscal years, and interim periods within those fiscal years, beginning after December 15, 2018, with early adoption permitted. The Company adopted the ASU in the first quarter of 2018, which did not have a material impact on the Company's condensed consolidated financial statements. Impact of Prospective Accounting Pronouncements In February 2016, the FASB issued ASU 2016-02, Leases (Topic 842) , which requires lessees to recognize most leases on the balance sheet. The ASU is effective for fiscal years, and interim periods within those fiscal years, beginning after December 15, 2018 using a modified retrospective approach, with early adoption permitted. The Company's implementation team is developing and executing the plan to adopt the ASU. The Company's accounting systems have been upgraded to comply with the requirements of the new standard and the Company is in the process of evaluating the impact of the standard on its leases and processes. The Company anticipates electing the package of practical expedients permitted within the ASU; however, it does not expect to elect the hindsight practical expedient. Due to the large number of retail operating leases to which the Company is a party, the Company anticipates that the impact to its condensed consolidated balance sheets upon adoption in the first quarter of 2019 will be material. The Company is still assessing the impact to the condensed consolidated statements of earnings. As the impact of the ASU is non-cash in nature, the impact to the Company's condensed consolidated statements of cash flows is not expected to be material. Adoption of the ASU is not expected to trigger non-compliance with any covenant or other restrictions under the provisions of any of the Company’s debt obligations. The Company is monitoring the proposed ASU, Targeted Improvements, Leases (ASC 842) that, if finalized as proposed, would provide an optional transition method that would allow the Company to only apply ASC 842 in the year of adoption and apply the legacy guidance in ASC 840, Leases , including its disclosure requirements, in the comparative periods.</t>
  </si>
  <si>
    <t>Revenues</t>
  </si>
  <si>
    <t>Revenue from Contract with Customer [Abstract]</t>
  </si>
  <si>
    <t>Note 3 Revenues Impact of Adoption of ASU 2014-09, Revenue from Contracts with Customers (Topic 606) On February 4, 2018, the Company adopted Topic 606 using the modified retrospective method applied to those contracts which were not completed as of that date. Topic 606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doption of the standard resulted in a cumulative-effect adjustment to retained earnings of $4.8 million as of February 4, 2018, related to loyalty points issued under the Company's loyalty program ("Rewards") within the Famous Footwear segment. Topic 606 requires a deferral of revenue associated with loyalty points using a relative stand-alone selling price method rather than the incremental cost approach the Company used previously. The standard also requires the reclassification of the returns reserve from receivables to other accrued expenses and the reclassification of the return asset from inventories to prepaid expenses and other current assets in the condensed consolidated balance sheets. The comparative information for prior periods has not been restated and continues to be reported under the accounting standards in effect for those periods. The impact of the adoption of Topic 606 on the condensed balance sheet as of May 5, 2018 was as follows: May 5, 2018 ($ thousands) As reported Balances without adoption of Topic 606 Effect of change Higher/(Lower) Balance sheet Assets Current assets: Receivables, net $ 125,559 $ 120,995 $ 4,564 Inventories, net 579,902 584,852 (4,950 ) Prepaid expenses and other current assets 62,385 55,756 6,629 Liabilities Current liabilities: Other accrued expenses 168,746 157,627 11,119 Equity Retained earnings 591,429 596,305 (4,876 ) Adoption of the standard also required various changes that impacted the statement of earnings. These changes generally result in either a shift in the timing of revenue recognition or the reclassification of an item from one caption on the statement of earnings to another. As disclosed above, the primary impact is related to deferring revenue at a higher rate for the Company's loyalty program. There are also reclassifications related to income received under co-op marketing arrangements with the Company's vendors and the recognition of certain sales transactions in the Company's retail stores on a net commission basis rather than recording on a gross basis. The impact of all changes related to Topic 606 to the statement of earnings for the thirteen weeks ended May 5, 2018 was as follows: For the Thirteen Weeks Ended May 5, 2018 ($ thousands) As reported Balances without the adoption of Topic 606 Effect of change (Lower)/Higher Statement of Earnings Net sales $ 632,142 $ 633,263 $ (1,121 ) Cost of goods sold 357,221 357,213 8 Gross profit 274,921 276,050 (1,129 ) Selling and administrative expenses 250,197 251,129 (932 ) Restructuring and other special charges, net 1,778 1,778 — Operating earnings $ 22,946 $ 23,143 $ (197 ) The adoption of Topic 606 had an immaterial impact on net earnings and earnings per share. Accounting Policy Revenue is recognized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The Company applies the guidance using the portfolio approach because this methodology would not differ materially from applying the guidance to the individual contracts within the portfolio. The Company elected the practical expedient to exclude sales and similar taxes collected from customers from the measurement of the transaction price for its retail sales. Disaggregation of Revenues The following table disaggregates revenue by segment and major source for the thirteen weeks ended May 5, 2018: ($ thousands) Famous Footwear Brand Portfolio Total Retail stores $ 338,256 $ 42,784 $ 381,040 Landed wholesale — 167,810 167,810 First-cost wholesale — 13,405 13,405 E-commerce 25,014 40,950 65,964 Licensing and royalty — 3,712 3,712 Other (1) 141 70 211 Net sales $ 363,411 $ 268,731 $ 632,142 (1) Includes breakage revenue from unredeemed gift cards Retail stores The majority of the Company's revenue is generated from retail sales where control is transferred and revenue is recognized at the point of sale. Retail sales are recorded net of returns and exclude sales tax. Merchandise returns are recognized as a reduction of sales at the time the merchandise is returned. In addition, the Company carries a returns reserve and a corresponding return asset for expected returns of merchandise. Retail sales to members of our Rewards program include two performance obligations: the sale of merchandise and the delivery of points that may be redeemed for future purchases at Famous Footwear.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Company has elected to adopt the practical expedient that allows entities to disregard the effect of the time value of money between payment for and receipt of goods when the sale does not include a financing element. The revenue associated with the initial merchandise purchased is recognized immediately and the value assigned to the points is deferred until the points are redeemed, forfeited or expired. Upon adoption of Topic 606 as of February 4, 2018, the Rewards program liability, included in other accrued expenses on the condensed consolidated balance sheets, increased $6.4 million , from $8.1 million to $14.5 million . Landed wholesale Landed sales are wholesale sales in which the merchandise is shipped directly to the customer from the Company’s warehouses. Many landed customer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Revenue is recognized at the time the merchandise is delivered to the customer’s designated freight forwarder and control is transferred to the customer. E-commerce The Company also generates revenue through online and drop-ship sales, cumulatively referred to as "e-commerce". The Company transfers control and recognizes revenue for merchandise sold that is shipped directly to an individual consumer upon delivery to the consu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thousands) May 5, 2018 February 3, 2018 Customer allowances and discounts $ 19,416 $ 20,259 Rewards program liability 14,920 8,130 Returns reserve 12,606 8,332 Gift card liability 4,661 5,509 During the three months ended May 5, 2018, the Rewards program liability increased $6.4 million due to the adoption of Topic 606 and $5.9 million due to purchases and decreased $5.5 million due to expirations and redemptions. The change in the returns reserve balance is primarily due to the impact of account reclassifications required by adoption of Topic 606 on February 4, 2018.</t>
  </si>
  <si>
    <t>Earnings Per Share</t>
  </si>
  <si>
    <t>Earnings Per Share [Abstract]</t>
  </si>
  <si>
    <t>Note 4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thirteen weeks ended May 5, 2018 and April 29, 2017 : Thirteen Weeks Ended ($ thousands, except per share amounts) May 5, 2018 April 29, 2017 NUMERATOR Net earnings $ 17,180 $ 14,884 Net loss attributable to noncontrolling interests 32 18 Net earnings allocated to participating securities (479 ) (408 ) Net earnings attributable to Caleres, Inc. after allocation of earnings to participating securities 16,733 14,494 DENOMINATOR Denominator for basic earnings per common share attributable to Caleres, Inc. shareholders 41,910 41,832 Dilutive effect of share-based awards 124 169 Denominator for diluted earnings per common share attributable to Caleres, Inc. shareholders 42,034 42,001 Basic earnings per common share attributable to Caleres, Inc. shareholders $ 0.40 $ 0.35 Diluted earnings per common share attributable to Caleres, Inc. shareholders $ 0.40 $ 0.35 Options to purchase 16,667 shares of common stock for the thirteen weeks ended April 29, 2017 were not included in the denominator for diluted earnings per common share attributable to Caleres, Inc. shareholders because the effect would be anti-dilutive. There were no options to purchase shares excluded from the denominator for the thirteen weeks ended May 5, 2018. During the thirteen weeks ended May 5, 2018 and April 29, 2017 , the Company repurchased 100,000 shares and 225,000 shares, respectively, under the publicly announced share repurchase program, which permits repurchases of up to 2.5 million shares. As of May 5, 2018 , the Company has repurchased a total of 1.4 million shares under this program.</t>
  </si>
  <si>
    <t>Restructuring and Other Initiatives</t>
  </si>
  <si>
    <t>Restructuring and Related Activities [Abstract]</t>
  </si>
  <si>
    <t>Note 5 Restructuring and Other Initiatives Acquisition of Allen Edmonds On December 13, 2016 , the Company entered into a Stock Purchase Agreement with Apollo Investors, LLC and Apollo Buyer Holding Company, Inc., pursuant to which the Company acquired all outstanding capital stock of Allen Edmonds ("Allen Edmonds"). The aggregate purchase price for the Allen Edmonds stock was $259.9 million , net of cash received of $0.7 million . The operating results of Allen Edmonds are included in the Company’s condensed consolidated financial statements within the Brand Portfolio segment. Management estimated the fair value of the assets and liabilities based upon quoted market prices, the carrying value of the acquired assets and widely accepted valuation techniques, including discounted cash flows. During the thirteen weeks ended April 29, 2017 , the Company recognized $3.0 million in cost of goods sold ( $1.9 million on an after-tax basis, or $0.04 per diluted share) related to the amortization of the inventory fair value adjustment required for purchase accounting. The inventory fair value adjustment was fully amortized as of July 29, 2017. Integration and Reorganization Costs During the thirteen weeks ended May 5, 2018 and April 29, 2017, the Company incurred integration and reorganization costs, primarily for severance and professional fees, related to the men's business totaling $1.8 million ( $1.3 million on an after-tax basis, or $0.03 per diluted share) and $1.1 million ( $0.7 million on an after-tax basis, or $0.01 per diluted share), respectively. Of the $1.8 million in costs presented as restructuring and other special charges, net in the condensed consolidated statements of earnings for the thirteen weeks ended May 5, 2018 , $1.6 million was reflected within the Brand Portfolio segment and $0.2 million was reflected within the Other category. Of the $1.1 million in costs for the thirteen weeks ended April 29, 2017 , $0.8 million was reflected within the Brand Portfolio segment and $0.3 million was reflected within the Other category. As of May 5, 2018 and April 29, 2017, restructuring reserves of $1.1 million and $0.8 million , respectively, were included in other accrued expenses on the condensed consolidated balance sheets. The Company expects all integration and reorganization costs to be settled by the end of fiscal 2018.</t>
  </si>
  <si>
    <t>Business Segment Information</t>
  </si>
  <si>
    <t>Segment Reporting [Abstract]</t>
  </si>
  <si>
    <t>Note 6 Business Segment Information Following is a summary of certain key financial measures for the Company’s business segments for the thirteen weeks ended May 5, 2018 and April 29, 2017 : Famous Footwear Brand Portfolio ($ thousands) Other Total Thirteen Weeks Ended May 5, 2018 External sales $ 363,411 $ 268,731 $ — $ 632,142 Intersegment sales — 14,766 — 14,766 Operating earnings (loss) 21,857 12,486 (11,397 ) 22,946 Segment assets 555,448 745,460 201,158 1,502,066 Thirteen Weeks Ended April 29, 2017 External sales $ 366,494 $ 265,015 $ — $ 631,509 Intersegment sales — 14,700 — 14,700 Operating earnings (loss) 20,279 13,314 (10,304 ) 23,289 Segment assets 540,417 743,256 125,884 1,409,557 The Other category includes corporate assets, administrative expenses and other costs and recoveries, which are not allocated to the operating segments. Following is a reconciliation of operating earnings to earnings before income taxes: Thirteen Weeks Ended ($ thousands) May 5, 2018 April 29, 2017 Operating earnings $ 22,946 $ 23,289 Interest expense, net (3,683 ) (4,809 ) Other income, net 3,091 2,436 Earnings before income taxes $ 22,354 $ 20,916</t>
  </si>
  <si>
    <t>Inventory Disclosure [Abstract]</t>
  </si>
  <si>
    <t>Note 7 Inventories The Company's net inventory balance was comprised of the following: ($ thousands) May 5, 2018 April 29, 2017 February 3, 2018 Raw materials $ 15,554 $ 15,114 $ 17,531 Work-in-process 708 863 689 Finished goods 563,640 549,074 551,159 Inventories, net $ 579,902 $ 565,051 $ 569,379</t>
  </si>
  <si>
    <t>Goodwill and Intangible Assets</t>
  </si>
  <si>
    <t>Goodwill and Intangible Assets Disclosure [Abstract]</t>
  </si>
  <si>
    <t>Note 8 Goodwill and Intangible Assets Goodwill and intangible assets were as follows: ($ thousands) May 5, 2018 April 29, 2017 February 3, 2018 Intangible Assets Famous Footwear $ 2,800 $ 2,800 $ 2,800 Brand Portfolio 285,988 285,988 285,988 Other 1,769 — — Total intangible assets 290,557 288,788 288,788 Accumulated amortization (77,738 ) (73,661 ) (76,701 ) Total intangible assets, net 212,819 215,127 212,087 Goodwill Brand Portfolio 127,081 127,081 127,081 Total goodwill 127,081 127,081 127,081 Goodwill and intangible assets, net $ 339,900 $ 342,208 $ 339,168 During the thirteen weeks ended May 5, 2018 , the Company acquired software licenses with an original cost of $ 1.8 million , which are included in intangible assets, net of accumulated amortization, on the condensed consolidated balance sheets. The Company's intangible assets as of May 5, 2018 , April 29, 2017 and February 3, 2018 were as follows: ($ thousands) May 5, 2018 Estimated Useful Lives Original Cost Accumulated Amortization Net Carrying Value Trademarks 15-40 years $ 165,288 $ 77,219 $ 88,069 Trademarks Indefinite 118,100 — 118,100 Customer relationships 15 years 5,400 495 4,905 Software licenses 5 years 1,769 24 1,745 $ 290,557 $ 77,738 $ 212,819 April 29, 2017 Estimated Useful Lives Original Cost Accumulated Amortization Net Carrying Value Trademarks 15-40 years $ 165,288 $ 73,526 $ 91,762 Trademarks Indefinite 118,100 — 118,100 Customer relationships 15 years 5,400 135 5,265 $ 288,788 $ 73,661 $ 215,127 February 3, 2018 Estimated Useful Lives Original Cost Accumulated Amortization Net Carrying Value Trademarks 15-40 years $ 165,288 $ 76,296 $ 88,992 Trademarks Indefinite 118,100 — 118,100 Customer relationships 15 years 5,400 405 4,995 $ 288,788 $ 76,701 $ 212,087 Amortization expense related to intangible assets was $1.0 million for the thirteen weeks ended May 5, 2018 and April 29, 2017 .</t>
  </si>
  <si>
    <t>Shareholders' Equity</t>
  </si>
  <si>
    <t>Stockholders' Equity Note [Abstract]</t>
  </si>
  <si>
    <t>Note 9 Shareholders’ Equity The following tables set forth the changes in Caleres, Inc. shareholders’ equity and noncontrolling interests for the thirteen weeks ended May 5, 2018 and April 29, 2017 : ($ thousands) Caleres, Inc. Shareholders’ Equity Noncontrolling Interests Total Equity Equity at February 3, 2018 $ 717,489 $ 1,473 $ 718,962 Net earnings (loss) 17,212 (32 ) 17,180 Other comprehensive loss (895 ) (8 ) (903 ) Dividends paid (3,023 ) — (3,023 ) Acquisition of treasury stock (3,288 ) — (3,288 ) Issuance of common stock under share-based plans, net (3,122 ) — (3,122 ) Cumulative-effect adjustment from adoption of ASU 2016-16 (10,468 ) — (10,468 ) Cumulative-effect adjustment from adoption of ASU 2014-09 (Topic 606) (4,775 ) — (4,775 ) Share-based compensation expense 3,575 — 3,575 Equity at May 5, 2018 $ 712,705 $ 1,433 $ 714,138 ($ thousands) Caleres, Inc. Shareholders’ Equity Noncontrolling Interests Total Equity Equity at January 28, 2017 $ 613,117 $ 1,369 $ 614,486 Net earnings (loss) 14,902 (18 ) 14,884 Other comprehensive income (loss) 656 (5 ) 651 Dividends paid (3,025 ) — (3,025 ) Acquisition of treasury stock (5,993 ) — (5,993 ) Issuance of common stock under share-based plans, net (2,422 ) — (2,422 ) Cumulative-effect adjustment from adoption of ASU 2016-09 441 — 441 Share-based compensation expense 2,711 — 2,711 Equity at April 29, 2017 $ 620,387 $ 1,346 $ 621,733 Accumulated Other Comprehensive Loss The following table sets forth the changes in accumulated other comprehensive loss (OCL) by component for the thirteen weeks ended May 5, 2018 and April 29, 2017 : ($ thousands) Foreign Currency Translation Pension and Other Postretirement Transactions (1) Derivative Financial Instrument Transactions (2) Accumulated Other Comprehensive (Loss) Income Balance at February 3, 2018 $ 1,235 $ (17,172 ) $ 767 $ (15,170 ) Other comprehensive (loss) income before reclassifications (808 ) — (408 ) (1,216 ) Reclassifications: Amounts reclassified from accumulated other comprehensive loss — 585 (145 ) 440 Tax (benefit) provision — (151 ) 32 (119 ) Net reclassifications — 434 (113 ) 321 Other comprehensive (loss) income (808 ) 434 (521 ) (895 ) Balance at May 5, 2018 $ 427 $ (16,738 ) $ 246 $ (16,065 ) Balance at January 28, 2017 $ 192 $ (30,084 ) $ (542 ) $ (30,434 ) Other comprehensive (loss) income before reclassifications (540 ) — 753 213 Reclassifications: Amounts reclassified from accumulated other comprehensive loss — 679 47 726 Tax benefit — (261 ) (22 ) (283 ) Net reclassifications — 418 25 443 Other comprehensive (loss) income (540 ) 418 778 656 Balance at April 29, 2017 $ (348 ) $ (29,666 ) $ 236 $ (29,778 ) (1) Amounts reclassified are included in other income, net. See Note 11 to the condensed consolidated financial statements for additional information related to pension and other postretirement benefits. (2) Amounts reclassified are included in net sales, costs of goods sold, selling and administrative expenses and interest expense, net. See Notes 12 and 13 to the condensed consolidated financial statements for additional information related to derivative financial instruments.</t>
  </si>
  <si>
    <t>Share-Based Compensation</t>
  </si>
  <si>
    <t>Disclosure of Compensation Related Costs, Share-based Payments [Abstract]</t>
  </si>
  <si>
    <t>Note 10 Share-Based Compensation The Company recognized share-based compensation expense of $3.6 million and $2.7 million during the thirteen weeks ended May 5, 2018 and April 29, 2017 , respectively. During the thirteen weeks ended May 5, 2018 and April 29, 2017 , the Company issued 256,005 and 254,358 shares of common stock, respectively, for restricted stock grants, stock performance awards issued to employees, stock options exercised and common and restricted stock grants issued to non-employee directors, net of forfeitures and shares withheld to satisfy the tax withholding requirement. Restricted Stock The following table summarizes restricted stock activity for the thirteen weeks ended May 5, 2018 and April 29, 2017 : Thirteen Weeks Ended Thirteen Weeks Ended May 5, 2018 April 29, 2017 Weighted- Average Grant Date Fair Value Weighted- Average Grant Date Fair Value Total Number of Restricted Shares Total Number of Restricted Shares February 3, 2018 1,174,801 $ 27.92 January 28, 2017 1,128,049 $ 25.85 Granted 294,691 31.77 Granted 351,820 26.90 Forfeited (16,550 ) 27.47 Forfeited (12,500 ) 26.63 Vested (208,610 ) 28.15 Vested (250,035 ) 17.00 May 5, 2018 1,244,332 $ 28.80 April 29, 2017 1,217,334 $ 27.96 Of the 294,691 restricted shares granted during the thirteen weeks ended May 5, 2018 , 285,191 shares have a graded-vesting term of three years and 9,500 shares have a cliff-vesting term of four years. Of the 351,820 restricted shares granted during the thirteen weeks ended April 29, 2017 , 12,000 shares have a graded-vesting term of four years and 339,820 shares have a cliff-vesting term of four years . Share-based compensation expense for cliff-vesting grants is recognized on a straight-line basis over the vesting period and expense for graded-vesting grants is recognized ratably over the respective vesting periods. Performance Share Awards During the thirteen weeks ended May 5, 2018 and April 29, 2017 , the Company granted performance share awards for a targeted 155,000 and 169,500 shares, respectively, with a weighted-average grant date fair value of $31.84 and $26.90 , respectively. Vesting of performance-based awards is dependent upon the financial performance of the Company and the attainment of certain financial goals during the three -year period following the grant.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for each tranche in accordance with the vesting schedule of the units over the three -year service period. During the first quarter of 2017, the Company's remaining performance share awards granted in units vested and were settled in cash at fair value. Stock Options The following table summarizes stock option activity for the thirteen weeks ended May 5, 2018 and April 29, 2017 : Thirteen Weeks Ended Thirteen Weeks Ended May 5, 2018 April 29, 2017 Weighted- Average Grant Date Fair Value Weighted- Average Grant Date Fair Value Total Number of Stock Options Total Number of Stock Options February 3, 2018 81,042 $ 6.28 January 28, 2017 150,540 $ 9.36 Granted — — Granted — — Exercised (16,500 ) 4.02 Exercised (6,000 ) 5.57 Forfeited — — Forfeited — — Expired (2,500 ) 5.71 Expired (47,248 ) 15.94 May 5, 2018 62,042 $ 6.90 April 29, 2017 97,292 $ 6.39 Restricted Stock Units for Non-Employee Directors Equity-based grants may be made to non-employee directors in the form of restricted stock units ("RSUs") payable in cash or common stock at no cost to the non-employee director. The RSUs earn dividend equivalents at the same rate as dividends on the Company's common stock. The dividend equivalents, which vest immediately, are automatically re-invested in additional RSUs. Expense is recognized at fair value when the dividend equivalents are granted. The Company granted 781 and 882 RSUs to non-employee directors for dividend equivalents during the thirteen weeks ended May 5, 2018 and April 29, 2017 , respectively, with weighted-average grant date fair values of $33.10 and $26.29 , respectively.</t>
  </si>
  <si>
    <t>Retirement and Other Benefit Plans</t>
  </si>
  <si>
    <t>Retirement Benefits [Abstract]</t>
  </si>
  <si>
    <t>Note 11 Retirement and Other Benefit Plans The following table sets forth the components of net periodic benefit (income) cost for the Company, including domestic and Canadian plans: Pension Benefits Other Postretirement Benefits Thirteen Weeks Ended Thirteen Weeks Ended ($ thousands) May 5, 2018 April 29, 2017 May 5, 2018 April 29, 2017 Service cost $ 2,382 $ 2,467 $ — $ — Interest cost 3,541 3,747 15 18 Expected return on assets (7,232 ) (6,880 ) — — Amortization of: Actuarial loss (gain) 1,013 1,152 (30 ) (38 ) Prior service income (398 ) (435 ) — — Total net periodic benefit (income) cost $ (694 ) $ 51 $ (15 ) $ (20 ) As further discussed in Note 2 to the condensed consolidated financial statements, as a result of the adoption of ASU 2017-07, Improving the Presentation of Net Periodic Pension Cost and Net Periodic Postretirement Benefit Cost, on a retrospective basis during the thirteen weeks ended May 5, 2018, the non-service cost components of net periodic benefit (income) cost are included in other income, net in the condensed consolidated statements of earnings. Service cost is included in selling and administrative expenses.</t>
  </si>
  <si>
    <t>Risk Management and Derivatives</t>
  </si>
  <si>
    <t>General Discussion of Derivative Instruments and Hedging Activities [Abstract]</t>
  </si>
  <si>
    <t>Risk Management And Derivatives</t>
  </si>
  <si>
    <t>Note 12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and have varying maturities through May 2019 . Credit risk is managed through the continuous monitoring of exposures to such counterparties. The Company’s hedging strategy uses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and reclassified to earnings in the period that the hedged transaction is recognized in earnings. As of May 5, 2018 , April 29, 2017 and February 3, 2018 , the Company had forward contracts maturing at various dates through May 2019 , May 2018 and February 2019 , respectively. The contract amounts in the following table represent the net notional amount of all purchase and sale contracts of a foreign currency. (U.S. $ equivalent in thousands) May 5, 2018 April 29, 2017 February 3, 2018 Financial Instruments Euro $ 17,180 $ 16,446 $ 21,223 U.S. dollars (purchased by the Company’s Canadian division with Canadian dollars) 14,828 20,813 16,874 Chinese yuan 12,520 4,476 12,058 New Taiwanese dollars 514 545 596 United Arab Emirates dirham — 528 — Japanese yen — 416 — Other currencies 422 66 415 Total financial instruments $ 45,464 $ 43,290 $ 51,166 The classification and fair values of derivative instruments designated as hedging instruments included within the condensed consolidated balance sheets as of May 5, 2018 , April 29, 2017 and February 3, 2018 are as follows: Asset Derivatives Liability Derivatives ($ thousands) Balance Sheet Location Fair Value Balance Sheet Location Fair Value Foreign Exchange Forward Contracts May 5, 2018 Prepaid expenses and other current assets $ 591 Other accrued expenses $ 392 April 29, 2017 Prepaid expenses and other current assets 610 Other accrued expenses 187 February 3, 2018 Prepaid expenses and other current assets 1,540 Other accrued expenses 542 For the thirteen weeks ended May 5, 2018 and April 29, 2017 , the effect of derivative instruments in cash flow hedging relationships on the condensed consolidated statements of earnings was as follows: Thirteen Weeks Ended Thirteen Weeks Ended ($ thousands) May 5, 2018 April 29, 2017 Foreign Exchange Forward Contracts: Income Statement Classification (Losses) Gains - Realized Loss Recognized in OCL on Derivatives (Loss) Gain Reclassified from Accumulated OCL into Earnings (Loss) Gain Recognized in OCL on Derivatives Gain (Loss) Reclassified from Accumulated OCL into Earnings Net sales $ (25 ) $ — $ (32 ) $ 18 Cost of goods sold (402 ) (92 ) 793 3 Selling and administrative expenses (72 ) 237 310 (67 ) Interest expense, net — — 4 (1 ) All gains and losses currently included within accumulated other comprehensive loss associated with the Company’s foreign exchange forward contracts are expected to be reclassified into net earnings within the next 12 months. Additional information related to the Company’s derivative financial instruments are disclosed within Note 13 to the condensed consolidated financial statements.</t>
  </si>
  <si>
    <t>Fair Value Measurements</t>
  </si>
  <si>
    <t>Fair Value Disclosures [Abstract]</t>
  </si>
  <si>
    <t>Note 13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may be granted at no cost to non-employee directors. The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RSU is based on an unadjusted quoted market price for the Company’s common stock in an active market with sufficient volume and frequency on each measurement date (Level 1). During the fourth quarter of 2017, the Company converted 210,302 of RSUs payable in cash with a value of $6.3 million to RSUs payable in common stock. Additional information related to RSUs for non-employee directors is disclosed in Note 10 to the condensed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2 to the condensed consolidated financial statements. The following table presents the Company’s assets and liabilities that are measured at fair value on a recurring basis at May 5, 2018 , April 29, 2017 and February 3, 2018 . The Company did not have any transfers between Level 1, Level 2 or Level 3 during the thirteen weeks ended May 5, 2018 or April 29, 2017 . Fair Value Measurements ($ thousands) Total Level 1 Level 2 Level 3 Asset (Liability) May 5, 2018: Cash equivalents – money market funds $ 76,335 $ 76,335 $ — $ — Non-qualified deferred compensation plan assets 6,898 6,898 — — Non-qualified deferred compensation plan liabilities (6,898 ) (6,898 ) — — Deferred compensation plan liabilities for non-employee directors (2,563 ) (2,563 ) — — Restricted stock units for non-employee directors (5,011 ) (5,011 ) — — Derivative financial instruments, net 199 — 199 — April 29, 2017: Cash equivalents – money market funds $ 43,531 $ 43,531 $ — $ — Non-qualified deferred compensation plan assets 5,402 5,402 — — Non-qualified deferred compensation plan liabilities (5,402 ) (5,402 ) — — Deferred compensation plan liabilities for non-employee directors (2,189 ) (2,189 ) — — Restricted stock units for non-employee directors (9,276 ) (9,276 ) — — Derivative financial instruments, net 423 — 423 — February 3, 2018: Cash equivalents – money market funds $ 53,106 $ 53,106 $ — $ — Non-qualified deferred compensation plan assets 6,445 6,445 — — Non-qualified deferred compensation plan liabilities (6,445 ) (6,445 ) — — Deferred compensation plan liabilities for non-employee directors (2,289 ) (2,289 ) — — Restricted stock units for non-employee directors (4,343 ) (4,343 ) — — Derivative financial instruments, net 998 — 998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Topic 820, Fair Value Measurement . Long-lived assets held and used with a carrying amount of $105.4 million and $95.4 million at May 5, 2018 and April 29, 2017 , respectively, were assessed for indicators of impairment and written down to their fair value. This assessment resulted in the following impairment charges, primarily for leasehold improvements and furniture and fixtures in the Company's retail stores, which were included in selling and administrative expenses for the respective periods. Thirteen Weeks Ended ($ thousands) May 5, 2018 April 29, 2017 Impairment Charges Famous Footwear $ 150 $ 150 Brand Portfolio 318 799 Total impairment charges $ 468 $ 949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May 5, 2018 April 29, 2017 February 3, 2018 Carrying Fair Carrying Fair Carrying Fair ($ thousands) Value Value Value Value Value Value Borrowings under revolving credit agreement $ — $ — $ 85,000 $ 85,000 $ — $ — Long-term debt 197,587 209,500 197,118 209,500 197,472 210,000 Total debt $ 197,587 $ 209,500 $ 282,118 $ 294,500 $ 197,472 $ 210,000 The fair value of borrowings under the revolving credit agreement approximates its carrying value due to its short-term nature (Level 1). The fair value of the Company’s long-term debt was based upon quoted prices in an inactive market as of the end of the respective periods (Level 2).</t>
  </si>
  <si>
    <t>Income Taxes</t>
  </si>
  <si>
    <t>Income Tax Disclosure [Abstract]</t>
  </si>
  <si>
    <t>Note 14 Income Taxes On December 22, 2017, the Tax Cuts and Jobs Act (the “Act”) was signed into law, making significant changes to the U.S. Internal Revenue Code. Changes include, but are not limited to, a corporate tax rate decrease from 35% to 21% , the transition of U.S. international taxation from a worldwide tax system to a quasi-territorial tax system and a one-time transition tax on the mandatory deemed repatriation of cumulative foreign earnings. The provisional income tax benefit recorded in fiscal 2017 of $0.3 million was comprised of a $24.6 million deferred tax benefit for the remeasurement of deferred tax assets and liabilities to the 21% rate at which they are expected to reverse, partially offset by a one-time tax expense on deemed repatriation of $22.9 million and $1.4 million deferred tax expense in connection with Internal Revenue Code section 162(m) and other provisions in the Act. These provisional amounts continue to represent the Company's best estimate based on current information and guidance as of May 5, 2018. As permitted by SEC Staff Accounting Bulletin 118 (“SAB 118”), the Company will continue to analyze all provisional amounts associated with the Act as a result of pending issuance of Notices and Regulations related to the Act. Any subsequent adjustment to these amounts will be recorded to the Company's income tax provision in 2018 when the analysis is complete, for a period not to exceed one year beyond the enactment date. The Act also includes the Global Intangibles Low-taxed Income ("GILTI") provision, a new minimum tax on global intangible low-taxed income, the Base Erosion Anti-Avoidance ("BEAT") provision, a new tax for certain payments to foreign related parties, and the Foreign-Derived Intangible Income ("FDII") provision, a tax incentive to earn income from the sale, lease or license of goods and services abroad. The Company is permitted to make an accounting policy election to account for GILTI as either a period charge in the future period the tax arises or as part of deferred taxes related to the investment or subsidiary. As a result of the complexity of the GILTI provisions, the Company is still evaluating the provisions on future periods and has not yet elected an accounting policy related to its treatment of these future tax liabilities. For the thirteen weeks ended May 5, 2018 , the Company has recorded a provisional amount for GILTI as a period charge in the income tax provision. The Company is also still evaluating the other provisions of the Act. The Company’s consolidated effective tax rates were 23.1% and 28.8% for the thirteen weeks ended May 5, 2018 and April 29, 2017 , respectively. During the thirteen weeks ended May 5, 2018 , the Company recognized discrete tax benefits of $0.5 million , primarily related to share-based compensation. During the thirteen weeks ended April 29, 2017 , the Company recognized discrete tax benefits of $1.1 million related to share-based compensation. If these discrete tax benefits had not been recognized during the thirteen weeks ended May 5, 2018 and April 29, 2017 , the Company's effective tax rates would have been 25.4% and 34.0% , respectively. Excluding the discrete tax items, the Company's tax rate is lower for the thirteen weeks ended May 5, 2018 , reflecting a reduction in the U.S. corporate tax rate following enactment of the Act.</t>
  </si>
  <si>
    <t>Commitments and Contingencies</t>
  </si>
  <si>
    <t>Commitments and Contingencies Disclosure [Abstract]</t>
  </si>
  <si>
    <t>Commitments And Contingencies</t>
  </si>
  <si>
    <t>Note 15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 plan for addressing this condition includes converting the off-site bioremediation system into a monitoring well network and employing different remediation methods in these recalcitrant areas. In accordance with the work 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 plan that was approved by the oversight authorities in 2015. Based on the progress of the direct remedial action of on-site conditions, the Company has submitted a request to the oversight authorities for permission to convert the perimeter pump and treat active remediation system to a passive one. The cumulative expenditures for both on-site and off-site remediation through May 5, 2018 were $30.2 million . The Company has recovered a portion of these expenditures from insurers and other third parties. The reserve for the anticipated future remediation activities at May 5, 2018 is $9.5 million , of which $8.8 million is recorded within other liabilities and $0.7 million is recorded within other accrued expenses. Of the total $ 9.5 million reserve, $4.9 million is for off-site remediation and $4.6 million is for on-site remediation. The liability for the on-site remediation was discounted at 4.8% . On an undiscounted basis, the on-site remediation liability would be $14.1 million as of May 5, 2018 . The Company expects to spend approximately $ 0.2 million in the next fiscal year, $0.1 million in each of the following four years and $13.5 million in the aggregate thereafter related to the on-site remediation.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Financial Information for the Company and its Subsidiaries</t>
  </si>
  <si>
    <t>Financial Information For The Company And Its Subsidiaries [Abstract]</t>
  </si>
  <si>
    <t>Note 16 Financial Information for the Company and its Subsidiaries The Company issued senior notes, which are fully and unconditionally and jointly and severally guaranteed by all of its existing and future subsidiaries that are guarantors under our revolving credit facility ("Credit Agreement"). The following tables present the condensed consolidating financial information for each of Caleres, Inc. (“Parent”), the Guarantors, and subsidiaries of the Parent that are not Guarantors (the “Non-Guarantors”), together with consolidating eliminations, as of and for the periods indicated. Guarantors are 100% owned by the Parent. On December 13, 2016 , Allen Edmonds was joined to the Credit Agreement as a guarantor. After giving effect to the joinder, the Company is the lead borrower, and Sidney Rich Associates, Inc., BG Retail, LLC and Allen Edmonds are each co-borrowers and guarantors under the Credit Agreem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MAY 5, 2018 Non- ($ thousands) Parent Guarantors Guarantors Eliminations Total Assets Current assets Cash and cash equivalents $ 41,795 $ 10,011 $ 44,675 $ — $ 96,481 Receivables, net 113,763 2,721 9,075 — 125,559 Inventories, net 110,242 441,144 28,516 — 579,902 Prepaid expenses and other current assets 28,677 31,669 6,632 (4,593 ) 62,385 Intercompany receivable – current 919 339 14,444 (15,702 ) — Total current assets 295,396 485,884 103,342 (20,295 ) 864,327 Other assets 75,242 12,937 762 — 88,941 Goodwill and intangible assets, net 112,298 40,937 186,665 — 339,900 Property and equipment, net 36,178 160,903 11,817 — 208,898 Investment in subsidiaries 1,341,505 — (24,043 ) (1,317,462 ) — Intercompany receivable – noncurrent 783,315 536,213 708,992 (2,028,520 ) — Total assets $ 2,643,934 $ 1,236,874 $ 987,535 $ (3,366,277 ) $ 1,502,066 Liabilities and Equity Current liabilities Trade accounts payable $ 99,013 $ 150,288 $ 19,616 $ — $ 268,917 Other accrued expenses 67,588 85,180 20,571 (4,593 ) 168,746 Intercompany payable – current 5,467 — 10,235 (15,702 ) — Total current liabilities 172,068 235,468 50,422 (20,295 ) 437,663 Other liabilities Long-term debt 197,587 — — — 197,587 Other liabilities 102,303 40,200 10,175 — 152,678 Intercompany payable – noncurrent 1,459,271 91,100 478,149 (2,028,520 ) — Total other liabilities 1,759,161 131,300 488,324 (2,028,520 ) 350,265 Equity Caleres, Inc. shareholders’ equity 712,705 870,106 447,356 (1,317,462 ) 712,705 Noncontrolling interests — — 1,433 — 1,433 Total equity 712,705 870,106 448,789 (1,317,462 ) 714,138 Total liabilities and equity $ 2,643,934 $ 1,236,874 $ 987,535 $ (3,366,277 ) $ 1,502,066 UNAUDITED CONDENSED CONSOLIDATING STATEMENT OF COMPREHENSIVE INCOME FOR THE THIRTEEN WEEKS ENDED MAY 5, 2018 Non- ($ thousands) Parent Guarantors Guarantors Eliminations Total Net sales $ 199,260 $ 445,695 $ 37,392 $ (50,205 ) $ 632,142 Cost of goods sold 134,594 247,799 17,867 (43,039 ) 357,221 Gross profit 64,666 197,896 19,525 (7,166 ) 274,921 Selling and administrative expenses 66,342 177,886 13,135 (7,166 ) 250,197 Restructuring and other special charges, net 525 1,253 — — 1,778 Operating (loss) earnings (2,201 ) 18,757 6,390 — 22,946 Interest (expense) income (3,819 ) (12 ) 148 — (3,683 ) Other income (expense) 3,120 — (29 ) — 3,091 Intercompany interest income (expense) 2,768 (2,799 ) 31 — — (Loss) earnings before income taxes (132 ) 15,946 6,540 — 22,354 Income tax provision (952 ) (3,302 ) (920 ) — (5,174 ) Equity in earnings (loss) of subsidiaries, net of tax 18,296 — (478 ) (17,818 ) — Net earnings 17,212 12,644 5,142 (17,818 ) 17,180 Less: Net loss attributable to noncontrolling interests — — (32 ) — (32 ) Net earnings attributable to Caleres, Inc. $ 17,212 $ 12,644 $ 5,174 $ (17,818 ) $ 17,212 Comprehensive income $ 16,325 $ 12,626 $ 4,995 $ (17,661 ) $ 16,285 Less: Comprehensive loss attributable to noncontrolling interests — — (40 ) — (40 ) Comprehensive income attributable to Caleres, Inc. $ 16,325 $ 12,626 $ 5,035 $ (17,661 ) $ 16,325 UNAUDITED CONDENSED CONSOLIDATING STATEMENT OF CASH FLOWS FOR THE THIRTEEN WEEKS ENDED MAY 5, 2018 Non- ($ thousands) Parent Guarantors Guarantors Eliminations Total Net cash provided by operating activities $ 5,799 $ 38,599 $ 6,949 $ — $ 51,347 Investing activities Purchases of property and equipment (3,095 ) (4,334 ) (500 ) — (7,929 ) Capitalized software (1,248 ) (186 ) — — (1,434 ) Intercompany investing 286 (286 ) — — — Net cash used for investing activities (4,057 ) (4,806 ) (500 ) — (9,363 ) Financing activities Dividends paid (3,023 ) — — — (3,023 ) Acquisition of treasury stock (3,288 ) — — — (3,288 ) Issuance of common stock under share-based plans, net (3,122 ) — — — (3,122 ) Intercompany financing 23,397 (23,782 ) 385 — — Net cash provided by (used for) financing activities 13,964 (23,782 ) 385 — (9,433 ) Effect of exchange rate changes on cash and cash equivalents — — (117 ) — (117 ) Increase in cash and cash equivalents 15,706 10,011 6,717 — 32,434 Cash and cash equivalents at beginning of period 26,089 — 37,958 — 64,047 Cash and cash equivalents at end of period $ 41,795 $ 10,011 $ 44,675 $ — $ 96,481 UNAUDITED CONDENSED CONSOLIDATING BALANCE SHEET APRIL 29, 2017 Non- ($ thousands) Parent Guarantors Guarantors Eliminations Total Assets Current assets Cash and cash equivalents $ 43,201 $ 15,601 $ 13,014 $ — $ 71,816 Receivables, net 90,121 3,705 13,195 — 107,021 Inventories, net 117,815 422,911 24,325 — 565,051 Prepaid expenses and other current assets 20,499 15,134 7,313 (4,628 ) 38,318 Intercompany receivable – current 1,487 159 18,297 (19,943 ) — Total current assets 273,123 457,510 76,144 (24,571 ) 782,206 Other assets 51,823 14,631 835 — 67,289 Goodwill and intangible assets, net 112,777 218,707 10,724 — 342,208 Property and equipment, net 32,093 173,567 12,194 — 217,854 Investment in subsidiaries 1,370,854 — (22,994 ) (1,347,860 ) — Intercompany receivable – noncurrent 581,957 409,466 591,105 (1,582,528 ) — Total assets $ 2,422,627 $ 1,273,881 $ 668,008 $ (2,954,959 ) $ 1,409,557 Liabilities and Equity Current liabilities Borrowings under revolving credit agreement $ 85,000 $ — $ — $ — $ 85,000 Trade accounts payable 65,364 140,924 18,744 — 225,032 Other accrued expenses 57,359 78,302 15,282 (4,628 ) 146,315 Intercompany payable – current 10,398 — 9,545 (19,943 ) — Total current liabilities 218,121 219,226 43,571 (24,571 ) 456,347 Other liabilities Long-term debt 197,118 — — — 197,118 Other liabilities 90,110 40,223 4,026 — 134,359 Intercompany payable – noncurrent 1,296,891 80,188 205,449 (1,582,528 ) — Total other liabilities 1,584,119 120,411 209,475 (1,582,528 ) 331,477 Equity Caleres, Inc. shareholders’ equity 620,387 934,244 413,616 (1,347,860 ) 620,387 Noncontrolling interests — — 1,346 — 1,346 Total equity 620,387 934,244 414,962 (1,347,860 ) 621,733 Total liabilities and equity $ 2,422,627 $ 1,273,881 $ 668,008 $ (2,954,959 ) $ 1,409,557 UNAUDITED CONDENSED CONSOLIDATING STATEMENT OF COMPREHENSIVE INCOME FOR THE THIRTEEN WEEKS ENDED APRIL 29, 2017 Non- ($ thousands) Parent Guarantors Guarantors Eliminations Total Net sales $ 194,440 $ 427,539 $ 38,045 $ (28,515 ) $ 631,509 Cost of goods sold 132,851 231,786 18,530 (22,566 ) 360,601 Gross profit 61,589 195,753 19,515 (5,949 ) 270,908 Selling and administrative expenses 54,869 182,347 15,244 (5,949 ) 246,511 Restructuring and other special charges, net 1,108 — — — 1,108 Operating earnings 5,612 13,406 4,271 — 23,289 Interest (expense) income (4,947 ) (9 ) 147 — (4,809 ) Other income (expense) 2,445 — (9 ) — 2,436 Intercompany interest income (expense) 2,083 (2,324 ) 241 — — Earnings before income taxes 5,193 11,073 4,650 — 20,916 Income tax provision (1,087 ) (3,875 ) (1,070 ) — (6,032 ) Equity in earnings (loss) of subsidiaries, net of tax 10,796 — (1,048 ) (9,748 ) — Net earnings 14,902 7,198 2,532 (9,748 ) 14,884 Less: Net loss attributable to noncontrolling interests — — (18 ) — (18 ) Net earnings attributable to Caleres, Inc. $ 14,902 $ 7,198 $ 2,550 $ (9,748 ) $ 14,902 Comprehensive income $ 15,563 $ 7,198 $ 2,453 $ (9,674 ) $ 15,540 Less: Comprehensive loss attributable to noncontrolling interests — — (23 ) — (23 ) Comprehensive income attributable to Caleres, Inc. $ 15,563 $ 7,198 $ 2,476 $ (9,674 ) $ 15,563 UNAUDITED CONDENSED CONSOLIDATING STATEMENT OF CASH FLOWS FOR THE THIRTEEN WEEKS ENDED APRIL 29, 2017 Non- ($ thousands) Parent Guarantors Guarantors Eliminations Total Net cash provided by operating activities $ 8,601 $ 55,017 $ 1,766 $ — $ 65,384 Investing activities Purchases of property and equipment (1,915 ) (7,570 ) (1,493 ) — (10,978 ) Proceeds from disposals of property and equipment (17,238 ) 17,238 — — — Capitalized software (1,167 ) (223 ) — — (1,390 ) Intercompany investing (2,494 ) 2,494 — — — Net cash (used for) provided by investing activities (22,814 ) 11,939 (1,493 ) — (12,368 ) Financing activities Borrowings under revolving credit agreement 195,000 — — — 195,000 Repayments under revolving credit agreement (220,000 ) — — — (220,000 ) Dividends paid (3,025 ) — — — (3,025 ) Acquisition of treasury stock (5,993 ) — — — (5,993 ) Issuance of common stock under share-based plans, net (2,422 ) — — — (2,422 ) Intercompany financing 69,855 (60,384 ) (9,471 ) — — Net cash provided by (used for) financing activities 33,415 (60,384 ) (9,471 ) — (36,440 ) Effect of exchange rate changes on cash and cash equivalents — — (92 ) — (92 ) Increase (decrease) in cash and cash equivalents 19,202 6,572 (9,290 ) — 16,484 Cash and cash equivalents at beginning of period 23,999 9,029 22,304 — 55,332 Cash and cash equivalents at end of period $ 43,201 $ 15,601 $ 13,014 $ — $ 71,816 CONDENSED CONSOLIDATING BALANCE SHEET FEBRUARY 3, 2018 Non- ($ thousands) Parent Guarantors Guarantors Eliminations Total Assets Current assets Cash and cash equivalents $ 26,089 $ — $ 37,958 $ — $ 64,047 Receivables, net 124,957 3,663 23,993 — 152,613 Inventories, net 146,068 394,438 28,873 — 569,379 Prepaid expenses and other current assets 26,284 30,456 8,394 (4,384 ) 60,750 Intercompany receivable – current 521 74 9,250 (9,845 ) — Total current assets 323,919 428,631 108,468 (14,229 ) 846,789 Other assets 76,317 13,610 732 — 90,659 Goodwill and intangible assets, net 111,108 40,937 187,123 — 339,168 Property and equipment, net 35,474 165,227 12,098 — 212,799 Investment in subsidiaries 1,329,428 — (23,565 ) (1,305,863 ) — Intercompany receivable – noncurrent 774,588 520,362 704,810 (1,999,760 ) — Total assets $ 2,650,834 $ 1,168,767 $ 989,666 $ (3,319,852 ) $ 1,489,415 Liabilities and Equity Current liabilities Trade accounts payable $ 136,797 $ 102,420 $ 33,745 $ — $ 272,962 Other accrued expenses 65,817 74,006 21,758 (4,384 ) 157,197 Intercompany payable – current 5,524 — 4,321 (9,845 ) — Total current liabilities 208,138 176,426 59,824 (14,229 ) 430,159 Other liabilities Long-term debt 197,472 — — — 197,472 Other liabilities 101,784 35,574 5,464 — 142,822 Intercompany payable – noncurrent 1,425,951 98,610 475,199 (1,999,760 ) — Total other liabilities 1,725,207 134,184 480,663 (1,999,760 ) 340,294 Equity Caleres, Inc. shareholders’ equity 717,489 858,157 447,706 (1,305,863 ) 717,489 Noncontrolling interests — — 1,473 — 1,473 Total equity 717,489 858,157 449,179 (1,305,863 ) 718,962 Total liabilities and equity $ 2,650,834 $ 1,168,767 $ 989,666 $ (3,319,852 ) $ 1,489,415</t>
  </si>
  <si>
    <t>Revenues (Tables)</t>
  </si>
  <si>
    <t>Schedule of Impact of the Adoption of Topic 606</t>
  </si>
  <si>
    <t>The impact of the adoption of Topic 606 on the condensed balance sheet as of May 5, 2018 was as follows: May 5, 2018 ($ thousands) As reported Balances without adoption of Topic 606 Effect of change Higher/(Lower) Balance sheet Assets Current assets: Receivables, net $ 125,559 $ 120,995 $ 4,564 Inventories, net 579,902 584,852 (4,950 ) Prepaid expenses and other current assets 62,385 55,756 6,629 Liabilities Current liabilities: Other accrued expenses 168,746 157,627 11,119 Equity Retained earnings 591,429 596,305 (4,876 ) The impact of all changes related to Topic 606 to the statement of earnings for the thirteen weeks ended May 5, 2018 was as follows: For the Thirteen Weeks Ended May 5, 2018 ($ thousands) As reported Balances without the adoption of Topic 606 Effect of change (Lower)/Higher Statement of Earnings Net sales $ 632,142 $ 633,263 $ (1,121 ) Cost of goods sold 357,221 357,213 8 Gross profit 274,921 276,050 (1,129 ) Selling and administrative expenses 250,197 251,129 (932 ) Restructuring and other special charges, net 1,778 1,778 — Operating earnings $ 22,946 $ 23,143 $ (197 )</t>
  </si>
  <si>
    <t>Schedule of Disaggregation of Revenue</t>
  </si>
  <si>
    <t>The following table disaggregates revenue by segment and major source for the thirteen weeks ended May 5, 2018: ($ thousands) Famous Footwear Brand Portfolio Total Retail stores $ 338,256 $ 42,784 $ 381,040 Landed wholesale — 167,810 167,810 First-cost wholesale — 13,405 13,405 E-commerce 25,014 40,950 65,964 Licensing and royalty — 3,712 3,712 Other (1) 141 70 211 Net sales $ 363,411 $ 268,731 $ 632,142 (1) Includes breakage revenue from unredeemed gift cards</t>
  </si>
  <si>
    <t>[1]</t>
  </si>
  <si>
    <t>Schedule of Contract Balances</t>
  </si>
  <si>
    <t>Information about significant contract balances from contracts with customers is as follows: ($ thousands) May 5, 2018 February 3, 2018 Customer allowances and discounts $ 19,416 $ 20,259 Rewards program liability 14,920 8,130 Returns reserve 12,606 8,332 Gift card liability 4,661 5,509</t>
  </si>
  <si>
    <t>Includes breakage revenue from unredeemed gift cards</t>
  </si>
  <si>
    <t>Earnings Per Share (Tables)</t>
  </si>
  <si>
    <t>Schedule of Basic and Diluted Earnings Per Common Share</t>
  </si>
  <si>
    <t>The following table sets forth the computation of basic and diluted earnings per common share attributable to Caleres, Inc. shareholders for the thirteen weeks ended May 5, 2018 and April 29, 2017 : Thirteen Weeks Ended ($ thousands, except per share amounts) May 5, 2018 April 29, 2017 NUMERATOR Net earnings $ 17,180 $ 14,884 Net loss attributable to noncontrolling interests 32 18 Net earnings allocated to participating securities (479 ) (408 ) Net earnings attributable to Caleres, Inc. after allocation of earnings to participating securities 16,733 14,494 DENOMINATOR Denominator for basic earnings per common share attributable to Caleres, Inc. shareholders 41,910 41,832 Dilutive effect of share-based awards 124 169 Denominator for diluted earnings per common share attributable to Caleres, Inc. shareholders 42,034 42,001 Basic earnings per common share attributable to Caleres, Inc. shareholders $ 0.40 $ 0.35 Diluted earnings per common share attributable to Caleres, Inc. shareholders $ 0.40 $ 0.35</t>
  </si>
  <si>
    <t>Business Segment Information (Tables)</t>
  </si>
  <si>
    <t>Schedule of Business Segment Information</t>
  </si>
  <si>
    <t>Following is a summary of certain key financial measures for the Company’s business segments for the thirteen weeks ended May 5, 2018 and April 29, 2017 : Famous Footwear Brand Portfolio ($ thousands) Other Total Thirteen Weeks Ended May 5, 2018 External sales $ 363,411 $ 268,731 $ — $ 632,142 Intersegment sales — 14,766 — 14,766 Operating earnings (loss) 21,857 12,486 (11,397 ) 22,946 Segment assets 555,448 745,460 201,158 1,502,066 Thirteen Weeks Ended April 29, 2017 External sales $ 366,494 $ 265,015 $ — $ 631,509 Intersegment sales — 14,700 — 14,700 Operating earnings (loss) 20,279 13,314 (10,304 ) 23,289 Segment assets 540,417 743,256 125,884 1,409,557</t>
  </si>
  <si>
    <t>Schedule of Reconciliation of Operating Earnings Before Income Taxes</t>
  </si>
  <si>
    <t>Following is a reconciliation of operating earnings to earnings before income taxes: Thirteen Weeks Ended ($ thousands) May 5, 2018 April 29, 2017 Operating earnings $ 22,946 $ 23,289 Interest expense, net (3,683 ) (4,809 ) Other income, net 3,091 2,436 Earnings before income taxes $ 22,354 $ 20,916</t>
  </si>
  <si>
    <t>Inventories (Tables)</t>
  </si>
  <si>
    <t>Schedule of Inventory</t>
  </si>
  <si>
    <t>The Company's net inventory balance was comprised of the following: ($ thousands) May 5, 2018 April 29, 2017 February 3, 2018 Raw materials $ 15,554 $ 15,114 $ 17,531 Work-in-process 708 863 689 Finished goods 563,640 549,074 551,159 Inventories, net $ 579,902 $ 565,051 $ 569,379</t>
  </si>
  <si>
    <t>Goodwill and Intangible Assets (Tables)</t>
  </si>
  <si>
    <t>Schedule of Goodwill and Intangible Assets</t>
  </si>
  <si>
    <t>Goodwill and intangible assets were as follows: ($ thousands) May 5, 2018 April 29, 2017 February 3, 2018 Intangible Assets Famous Footwear $ 2,800 $ 2,800 $ 2,800 Brand Portfolio 285,988 285,988 285,988 Other 1,769 — — Total intangible assets 290,557 288,788 288,788 Accumulated amortization (77,738 ) (73,661 ) (76,701 ) Total intangible assets, net 212,819 215,127 212,087 Goodwill Brand Portfolio 127,081 127,081 127,081 Total goodwill 127,081 127,081 127,081 Goodwill and intangible assets, net $ 339,900 $ 342,208 $ 339,168</t>
  </si>
  <si>
    <t>Schedule of Finite-Lived Intangible Assets</t>
  </si>
  <si>
    <t>The Company's intangible assets as of May 5, 2018 , April 29, 2017 and February 3, 2018 were as follows: ($ thousands) May 5, 2018 Estimated Useful Lives Original Cost Accumulated Amortization Net Carrying Value Trademarks 15-40 years $ 165,288 $ 77,219 $ 88,069 Trademarks Indefinite 118,100 — 118,100 Customer relationships 15 years 5,400 495 4,905 Software licenses 5 years 1,769 24 1,745 $ 290,557 $ 77,738 $ 212,819 April 29, 2017 Estimated Useful Lives Original Cost Accumulated Amortization Net Carrying Value Trademarks 15-40 years $ 165,288 $ 73,526 $ 91,762 Trademarks Indefinite 118,100 — 118,100 Customer relationships 15 years 5,400 135 5,265 $ 288,788 $ 73,661 $ 215,127 February 3, 2018 Estimated Useful Lives Original Cost Accumulated Amortization Net Carrying Value Trademarks 15-40 years $ 165,288 $ 76,296 $ 88,992 Trademarks Indefinite 118,100 — 118,100 Customer relationships 15 years 5,400 405 4,995 $ 288,788 $ 76,701 $ 212,087</t>
  </si>
  <si>
    <t>Schedule of Indefinite-Lived Intangible Assets</t>
  </si>
  <si>
    <t>Shareholders' Equity (Tables)</t>
  </si>
  <si>
    <t>Schedule of Changes in Shareholders' Equity and Noncontrolling Interests</t>
  </si>
  <si>
    <t xml:space="preserve"> The following tables set forth the changes in Caleres, Inc. shareholders’ equity and noncontrolling interests for the thirteen weeks ended May 5, 2018 and April 29, 2017 : ($ thousands) Caleres, Inc. Shareholders’ Equity Noncontrolling Interests Total Equity Equity at February 3, 2018 $ 717,489 $ 1,473 $ 718,962 Net earnings (loss) 17,212 (32 ) 17,180 Other comprehensive loss (895 ) (8 ) (903 ) Dividends paid (3,023 ) — (3,023 ) Acquisition of treasury stock (3,288 ) — (3,288 ) Issuance of common stock under share-based plans, net (3,122 ) — (3,122 ) Cumulative-effect adjustment from adoption of ASU 2016-16 (10,468 ) — (10,468 ) Cumulative-effect adjustment from adoption of ASU 2014-09 (Topic 606) (4,775 ) — (4,775 ) Share-based compensation expense 3,575 — 3,575 Equity at May 5, 2018 $ 712,705 $ 1,433 $ 714,138 ($ thousands) Caleres, Inc. Shareholders’ Equity Noncontrolling Interests Total Equity Equity at January 28, 2017 $ 613,117 $ 1,369 $ 614,486 Net earnings (loss) 14,902 (18 ) 14,884 Other comprehensive income (loss) 656 (5 ) 651 Dividends paid (3,025 ) — (3,025 ) Acquisition of treasury stock (5,993 ) — (5,993 ) Issuance of common stock under share-based plans, net (2,422 ) — (2,422 ) Cumulative-effect adjustment from adoption of ASU 2016-09 441 — 441 Share-based compensation expense 2,711 — 2,711 Equity at April 29, 2017 $ 620,387 $ 1,346 $ 621,733</t>
  </si>
  <si>
    <t>Schedule of Accumulated Other Comprehensive Loss</t>
  </si>
  <si>
    <t>The following table sets forth the changes in accumulated other comprehensive loss (OCL) by component for the thirteen weeks ended May 5, 2018 and April 29, 2017 : ($ thousands) Foreign Currency Translation Pension and Other Postretirement Transactions (1) Derivative Financial Instrument Transactions (2) Accumulated Other Comprehensive (Loss) Income Balance at February 3, 2018 $ 1,235 $ (17,172 ) $ 767 $ (15,170 ) Other comprehensive (loss) income before reclassifications (808 ) — (408 ) (1,216 ) Reclassifications: Amounts reclassified from accumulated other comprehensive loss — 585 (145 ) 440 Tax (benefit) provision — (151 ) 32 (119 ) Net reclassifications — 434 (113 ) 321 Other comprehensive (loss) income (808 ) 434 (521 ) (895 ) Balance at May 5, 2018 $ 427 $ (16,738 ) $ 246 $ (16,065 ) Balance at January 28, 2017 $ 192 $ (30,084 ) $ (542 ) $ (30,434 ) Other comprehensive (loss) income before reclassifications (540 ) — 753 213 Reclassifications: Amounts reclassified from accumulated other comprehensive loss — 679 47 726 Tax benefit — (261 ) (22 ) (283 ) Net reclassifications — 418 25 443 Other comprehensive (loss) income (540 ) 418 778 656 Balance at April 29, 2017 $ (348 ) $ (29,666 ) $ 236 $ (29,778 ) (1) Amounts reclassified are included in other income, net. See Note 11 to the condensed consolidated financial statements for additional information related to pension and other postretirement benefits. (2) Amounts reclassified are included in net sales, costs of goods sold, selling and administrative expenses and interest expense, net. See Notes 12 and 13 to the condensed consolidated financial statements for additional information related to derivative financial instruments.</t>
  </si>
  <si>
    <t>[1],[2]</t>
  </si>
  <si>
    <t>Amounts reclassified are included in net sales, costs of goods sold, selling and administrative expenses and interest expense, net. See Notes 12 and 13 to the condensed consolidated financial statements for additional information related to derivative financial instruments.</t>
  </si>
  <si>
    <t>[2]</t>
  </si>
  <si>
    <t>Amounts reclassified are included in other income, net. See Note 11 to the condensed consolidated financial statements for additional information related to pension and other postretirement benefits.</t>
  </si>
  <si>
    <t>Share-Based Compensation (Tables)</t>
  </si>
  <si>
    <t>Schedule of Restricted Stock Activity</t>
  </si>
  <si>
    <t>The following table summarizes restricted stock activity for the thirteen weeks ended May 5, 2018 and April 29, 2017 : Thirteen Weeks Ended Thirteen Weeks Ended May 5, 2018 April 29, 2017 Weighted- Average Grant Date Fair Value Weighted- Average Grant Date Fair Value Total Number of Restricted Shares Total Number of Restricted Shares February 3, 2018 1,174,801 $ 27.92 January 28, 2017 1,128,049 $ 25.85 Granted 294,691 31.77 Granted 351,820 26.90 Forfeited (16,550 ) 27.47 Forfeited (12,500 ) 26.63 Vested (208,610 ) 28.15 Vested (250,035 ) 17.00 May 5, 2018 1,244,332 $ 28.80 April 29, 2017 1,217,334 $ 27.96</t>
  </si>
  <si>
    <t>Schedule of Stock Options Activity</t>
  </si>
  <si>
    <t>The following table summarizes stock option activity for the thirteen weeks ended May 5, 2018 and April 29, 2017 : Thirteen Weeks Ended Thirteen Weeks Ended May 5, 2018 April 29, 2017 Weighted- Average Grant Date Fair Value Weighted- Average Grant Date Fair Value Total Number of Stock Options Total Number of Stock Options February 3, 2018 81,042 $ 6.28 January 28, 2017 150,540 $ 9.36 Granted — — Granted — — Exercised (16,500 ) 4.02 Exercised (6,000 ) 5.57 Forfeited — — Forfeited — — Expired (2,500 ) 5.71 Expired (47,248 ) 15.94 May 5, 2018 62,042 $ 6.90 April 29, 2017 97,292 $ 6.39</t>
  </si>
  <si>
    <t>Retirement and Other Benefit Plans (Tables)</t>
  </si>
  <si>
    <t>Schedule of Components of Net Periodic Benefit (Income)</t>
  </si>
  <si>
    <t>The following table sets forth the components of net periodic benefit (income) cost for the Company, including domestic and Canadian plans: Pension Benefits Other Postretirement Benefits Thirteen Weeks Ended Thirteen Weeks Ended ($ thousands) May 5, 2018 April 29, 2017 May 5, 2018 April 29, 2017 Service cost $ 2,382 $ 2,467 $ — $ — Interest cost 3,541 3,747 15 18 Expected return on assets (7,232 ) (6,880 ) — — Amortization of: Actuarial loss (gain) 1,013 1,152 (30 ) (38 ) Prior service income (398 ) (435 ) — — Total net periodic benefit (income) cost $ (694 ) $ 51 $ (15 ) $ (20 )</t>
  </si>
  <si>
    <t>Risk Management and Derivatives (Tables)</t>
  </si>
  <si>
    <t>Schedule of Net Notional Amount of All Purchase and Sale Contracts of a Foreign Currency</t>
  </si>
  <si>
    <t>As of May 5, 2018 , April 29, 2017 and February 3, 2018 , the Company had forward contracts maturing at various dates through May 2019 , May 2018 and February 2019 , respectively. The contract amounts in the following table represent the net notional amount of all purchase and sale contracts of a foreign currency. (U.S. $ equivalent in thousands) May 5, 2018 April 29, 2017 February 3, 2018 Financial Instruments Euro $ 17,180 $ 16,446 $ 21,223 U.S. dollars (purchased by the Company’s Canadian division with Canadian dollars) 14,828 20,813 16,874 Chinese yuan 12,520 4,476 12,058 New Taiwanese dollars 514 545 596 United Arab Emirates dirham — 528 — Japanese yen — 416 — Other currencies 422 66 415 Total financial instruments $ 45,464 $ 43,290 $ 51,166</t>
  </si>
  <si>
    <t>Schedule of Derivatives Instruments Statements of Financial Performance and Financial Position, Location</t>
  </si>
  <si>
    <t>The classification and fair values of derivative instruments designated as hedging instruments included within the condensed consolidated balance sheets as of May 5, 2018 , April 29, 2017 and February 3, 2018 are as follows: Asset Derivatives Liability Derivatives ($ thousands) Balance Sheet Location Fair Value Balance Sheet Location Fair Value Foreign Exchange Forward Contracts May 5, 2018 Prepaid expenses and other current assets $ 591 Other accrued expenses $ 392 April 29, 2017 Prepaid expenses and other current assets 610 Other accrued expenses 187 February 3, 2018 Prepaid expenses and other current assets 1,540 Other accrued expenses 542</t>
  </si>
  <si>
    <t>Schedule of Effect of Derivative Instruments in Cash Flow Hedging Relationships on Condensed Consolidated Statements of Earnings</t>
  </si>
  <si>
    <t xml:space="preserve">For the thirteen weeks ended May 5, 2018 and April 29, 2017 , the effect of derivative instruments in cash flow hedging relationships on the condensed consolidated statements of earnings was as follows: Thirteen Weeks Ended Thirteen Weeks Ended ($ thousands) May 5, 2018 April 29, 2017 Foreign Exchange Forward Contracts: Income Statement Classification (Losses) Gains - Realized Loss Recognized in OCL on Derivatives (Loss) Gain Reclassified from Accumulated OCL into Earnings (Loss) Gain Recognized in OCL on Derivatives Gain (Loss) Reclassified from Accumulated OCL into Earnings Net sales $ (25 ) $ — $ (32 ) $ 18 Cost of goods sold (402 ) (92 ) 793 3 Selling and administrative expenses (72 ) 237 310 (67 ) Interest expense, net — — 4 (1 ) </t>
  </si>
  <si>
    <t>Fair Value Measurements (Tables)</t>
  </si>
  <si>
    <t>Schedule of Assets and Liabilities Measured at Fair Value on Recurring Basis</t>
  </si>
  <si>
    <t>The following table presents the Company’s assets and liabilities that are measured at fair value on a recurring basis at May 5, 2018 , April 29, 2017 and February 3, 2018 . The Company did not have any transfers between Level 1, Level 2 or Level 3 during the thirteen weeks ended May 5, 2018 or April 29, 2017 . Fair Value Measurements ($ thousands) Total Level 1 Level 2 Level 3 Asset (Liability) May 5, 2018: Cash equivalents – money market funds $ 76,335 $ 76,335 $ — $ — Non-qualified deferred compensation plan assets 6,898 6,898 — — Non-qualified deferred compensation plan liabilities (6,898 ) (6,898 ) — — Deferred compensation plan liabilities for non-employee directors (2,563 ) (2,563 ) — — Restricted stock units for non-employee directors (5,011 ) (5,011 ) — — Derivative financial instruments, net 199 — 199 — April 29, 2017: Cash equivalents – money market funds $ 43,531 $ 43,531 $ — $ — Non-qualified deferred compensation plan assets 5,402 5,402 — — Non-qualified deferred compensation plan liabilities (5,402 ) (5,402 ) — — Deferred compensation plan liabilities for non-employee directors (2,189 ) (2,189 ) — — Restricted stock units for non-employee directors (9,276 ) (9,276 ) — — Derivative financial instruments, net 423 — 423 — February 3, 2018: Cash equivalents – money market funds $ 53,106 $ 53,106 $ — $ — Non-qualified deferred compensation plan assets 6,445 6,445 — — Non-qualified deferred compensation plan liabilities (6,445 ) (6,445 ) — — Deferred compensation plan liabilities for non-employee directors (2,289 ) (2,289 ) — — Restricted stock units for non-employee directors (4,343 ) (4,343 ) — — Derivative financial instruments, net 998 — 998 —</t>
  </si>
  <si>
    <t>Schedule of Impairment Charges by Segment</t>
  </si>
  <si>
    <t>This assessment resulted in the following impairment charges, primarily for leasehold improvements and furniture and fixtures in the Company's retail stores, which were included in selling and administrative expenses for the respective periods. Thirteen Weeks Ended ($ thousands) May 5, 2018 April 29, 2017 Impairment Charges Famous Footwear $ 150 $ 150 Brand Portfolio 318 799 Total impairment charges $ 468 $ 949</t>
  </si>
  <si>
    <t>Schedule of Fair Value of Financial Instruments</t>
  </si>
  <si>
    <t>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May 5, 2018 April 29, 2017 February 3, 2018 Carrying Fair Carrying Fair Carrying Fair ($ thousands) Value Value Value Value Value Value Borrowings under revolving credit agreement $ — $ — $ 85,000 $ 85,000 $ — $ — Long-term debt 197,587 209,500 197,118 209,500 197,472 210,000 Total debt $ 197,587 $ 209,500 $ 282,118 $ 294,500 $ 197,472 $ 210,000</t>
  </si>
  <si>
    <t>Financial Information for the Company and its Subsidiaries (Tables)</t>
  </si>
  <si>
    <t>Schedule of Condensed Consolidating Balance Sheet</t>
  </si>
  <si>
    <t>UNAUDITED CONDENSED CONSOLIDATING BALANCE SHEET APRIL 29, 2017 Non- ($ thousands) Parent Guarantors Guarantors Eliminations Total Assets Current assets Cash and cash equivalents $ 43,201 $ 15,601 $ 13,014 $ — $ 71,816 Receivables, net 90,121 3,705 13,195 — 107,021 Inventories, net 117,815 422,911 24,325 — 565,051 Prepaid expenses and other current assets 20,499 15,134 7,313 (4,628 ) 38,318 Intercompany receivable – current 1,487 159 18,297 (19,943 ) — Total current assets 273,123 457,510 76,144 (24,571 ) 782,206 Other assets 51,823 14,631 835 — 67,289 Goodwill and intangible assets, net 112,777 218,707 10,724 — 342,208 Property and equipment, net 32,093 173,567 12,194 — 217,854 Investment in subsidiaries 1,370,854 — (22,994 ) (1,347,860 ) — Intercompany receivable – noncurrent 581,957 409,466 591,105 (1,582,528 ) — Total assets $ 2,422,627 $ 1,273,881 $ 668,008 $ (2,954,959 ) $ 1,409,557 Liabilities and Equity Current liabilities Borrowings under revolving credit agreement $ 85,000 $ — $ — $ — $ 85,000 Trade accounts payable 65,364 140,924 18,744 — 225,032 Other accrued expenses 57,359 78,302 15,282 (4,628 ) 146,315 Intercompany payable – current 10,398 — 9,545 (19,943 ) — Total current liabilities 218,121 219,226 43,571 (24,571 ) 456,347 Other liabilities Long-term debt 197,118 — — — 197,118 Other liabilities 90,110 40,223 4,026 — 134,359 Intercompany payable – noncurrent 1,296,891 80,188 205,449 (1,582,528 ) — Total other liabilities 1,584,119 120,411 209,475 (1,582,528 ) 331,477 Equity Caleres, Inc. shareholders’ equity 620,387 934,244 413,616 (1,347,860 ) 620,387 Noncontrolling interests — — 1,346 — 1,346 Total equity 620,387 934,244 414,962 (1,347,860 ) 621,733 Total liabilities and equity $ 2,422,627 $ 1,273,881 $ 668,008 $ (2,954,959 ) $ 1,409,557 CONDENSED CONSOLIDATING BALANCE SHEET FEBRUARY 3, 2018 Non- ($ thousands) Parent Guarantors Guarantors Eliminations Total Assets Current assets Cash and cash equivalents $ 26,089 $ — $ 37,958 $ — $ 64,047 Receivables, net 124,957 3,663 23,993 — 152,613 Inventories, net 146,068 394,438 28,873 — 569,379 Prepaid expenses and other current assets 26,284 30,456 8,394 (4,384 ) 60,750 Intercompany receivable – current 521 74 9,250 (9,845 ) — Total current assets 323,919 428,631 108,468 (14,229 ) 846,789 Other assets 76,317 13,610 732 — 90,659 Goodwill and intangible assets, net 111,108 40,937 187,123 — 339,168 Property and equipment, net 35,474 165,227 12,098 — 212,799 Investment in subsidiaries 1,329,428 — (23,565 ) (1,305,863 ) — Intercompany receivable – noncurrent 774,588 520,362 704,810 (1,999,760 ) — Total assets $ 2,650,834 $ 1,168,767 $ 989,666 $ (3,319,852 ) $ 1,489,415 Liabilities and Equity Current liabilities Trade accounts payable $ 136,797 $ 102,420 $ 33,745 $ — $ 272,962 Other accrued expenses 65,817 74,006 21,758 (4,384 ) 157,197 Intercompany payable – current 5,524 — 4,321 (9,845 ) — Total current liabilities 208,138 176,426 59,824 (14,229 ) 430,159 Other liabilities Long-term debt 197,472 — — — 197,472 Other liabilities 101,784 35,574 5,464 — 142,822 Intercompany payable – noncurrent 1,425,951 98,610 475,199 (1,999,760 ) — Total other liabilities 1,725,207 134,184 480,663 (1,999,760 ) 340,294 Equity Caleres, Inc. shareholders’ equity 717,489 858,157 447,706 (1,305,863 ) 717,489 Noncontrolling interests — — 1,473 — 1,473 Total equity 717,489 858,157 449,179 (1,305,863 ) 718,962 Total liabilities and equity $ 2,650,834 $ 1,168,767 $ 989,666 $ (3,319,852 ) $ 1,489,415 UNAUDITED CONDENSED CONSOLIDATING BALANCE SHEET MAY 5, 2018 Non- ($ thousands) Parent Guarantors Guarantors Eliminations Total Assets Current assets Cash and cash equivalents $ 41,795 $ 10,011 $ 44,675 $ — $ 96,481 Receivables, net 113,763 2,721 9,075 — 125,559 Inventories, net 110,242 441,144 28,516 — 579,902 Prepaid expenses and other current assets 28,677 31,669 6,632 (4,593 ) 62,385 Intercompany receivable – current 919 339 14,444 (15,702 ) — Total current assets 295,396 485,884 103,342 (20,295 ) 864,327 Other assets 75,242 12,937 762 — 88,941 Goodwill and intangible assets, net 112,298 40,937 186,665 — 339,900 Property and equipment, net 36,178 160,903 11,817 — 208,898 Investment in subsidiaries 1,341,505 — (24,043 ) (1,317,462 ) — Intercompany receivable – noncurrent 783,315 536,213 708,992 (2,028,520 ) — Total assets $ 2,643,934 $ 1,236,874 $ 987,535 $ (3,366,277 ) $ 1,502,066 Liabilities and Equity Current liabilities Trade accounts payable $ 99,013 $ 150,288 $ 19,616 $ — $ 268,917 Other accrued expenses 67,588 85,180 20,571 (4,593 ) 168,746 Intercompany payable – current 5,467 — 10,235 (15,702 ) — Total current liabilities 172,068 235,468 50,422 (20,295 ) 437,663 Other liabilities Long-term debt 197,587 — — — 197,587 Other liabilities 102,303 40,200 10,175 — 152,678 Intercompany payable – noncurrent 1,459,271 91,100 478,149 (2,028,520 ) — Total other liabilities 1,759,161 131,300 488,324 (2,028,520 ) 350,265 Equity Caleres, Inc. shareholders’ equity 712,705 870,106 447,356 (1,317,462 ) 712,705 Noncontrolling interests — — 1,433 — 1,433 Total equity 712,705 870,106 448,789 (1,317,462 ) 714,138 Total liabilities and equity $ 2,643,934 $ 1,236,874 $ 987,535 $ (3,366,277 ) $ 1,502,066</t>
  </si>
  <si>
    <t>Schedule of Condensed Consolidating Statement of Comprehensive Income</t>
  </si>
  <si>
    <t xml:space="preserve">UNAUDITED CONDENSED CONSOLIDATING STATEMENT OF COMPREHENSIVE INCOME FOR THE THIRTEEN WEEKS ENDED APRIL 29, 2017 Non- ($ thousands) Parent Guarantors Guarantors Eliminations Total Net sales $ 194,440 $ 427,539 $ 38,045 $ (28,515 ) $ 631,509 Cost of goods sold 132,851 231,786 18,530 (22,566 ) 360,601 Gross profit 61,589 195,753 19,515 (5,949 ) 270,908 Selling and administrative expenses 54,869 182,347 15,244 (5,949 ) 246,511 Restructuring and other special charges, net 1,108 — — — 1,108 Operating earnings 5,612 13,406 4,271 — 23,289 Interest (expense) income (4,947 ) (9 ) 147 — (4,809 ) Other income (expense) 2,445 — (9 ) — 2,436 Intercompany interest income (expense) 2,083 (2,324 ) 241 — — Earnings before income taxes 5,193 11,073 4,650 — 20,916 Income tax provision (1,087 ) (3,875 ) (1,070 ) — (6,032 ) Equity in earnings (loss) of subsidiaries, net of tax 10,796 — (1,048 ) (9,748 ) — Net earnings 14,902 7,198 2,532 (9,748 ) 14,884 Less: Net loss attributable to noncontrolling interests — — (18 ) — (18 ) Net earnings attributable to Caleres, Inc. $ 14,902 $ 7,198 $ 2,550 $ (9,748 ) $ 14,902 Comprehensive income $ 15,563 $ 7,198 $ 2,453 $ (9,674 ) $ 15,540 Less: Comprehensive loss attributable to noncontrolling interests — — (23 ) — (23 ) Comprehensive income attributable to Caleres, Inc. $ 15,563 $ 7,198 $ 2,476 $ (9,674 ) $ 15,563 UNAUDITED CONDENSED CONSOLIDATING STATEMENT OF COMPREHENSIVE INCOME FOR THE THIRTEEN WEEKS ENDED MAY 5, 2018 Non- ($ thousands) Parent Guarantors Guarantors Eliminations Total Net sales $ 199,260 $ 445,695 $ 37,392 $ (50,205 ) $ 632,142 Cost of goods sold 134,594 247,799 17,867 (43,039 ) 357,221 Gross profit 64,666 197,896 19,525 (7,166 ) 274,921 Selling and administrative expenses 66,342 177,886 13,135 (7,166 ) 250,197 Restructuring and other special charges, net 525 1,253 — — 1,778 Operating (loss) earnings (2,201 ) 18,757 6,390 — 22,946 Interest (expense) income (3,819 ) (12 ) 148 — (3,683 ) Other income (expense) 3,120 — (29 ) — 3,091 Intercompany interest income (expense) 2,768 (2,799 ) 31 — — (Loss) earnings before income taxes (132 ) 15,946 6,540 — 22,354 Income tax provision (952 ) (3,302 ) (920 ) — (5,174 ) Equity in earnings (loss) of subsidiaries, net of tax 18,296 — (478 ) (17,818 ) — Net earnings 17,212 12,644 5,142 (17,818 ) 17,180 Less: Net loss attributable to noncontrolling interests — — (32 ) — (32 ) Net earnings attributable to Caleres, Inc. $ 17,212 $ 12,644 $ 5,174 $ (17,818 ) $ 17,212 Comprehensive income $ 16,325 $ 12,626 $ 4,995 $ (17,661 ) $ 16,285 Less: Comprehensive loss attributable to noncontrolling interests — — (40 ) — (40 ) Comprehensive income attributable to Caleres, Inc. $ 16,325 $ 12,626 $ 5,035 $ (17,661 ) $ 16,325 </t>
  </si>
  <si>
    <t>Schedule of Condensed Consolidating Statement of Cash Flows</t>
  </si>
  <si>
    <t>UNAUDITED CONDENSED CONSOLIDATING STATEMENT OF CASH FLOWS FOR THE THIRTEEN WEEKS ENDED APRIL 29, 2017 Non- ($ thousands) Parent Guarantors Guarantors Eliminations Total Net cash provided by operating activities $ 8,601 $ 55,017 $ 1,766 $ — $ 65,384 Investing activities Purchases of property and equipment (1,915 ) (7,570 ) (1,493 ) — (10,978 ) Proceeds from disposals of property and equipment (17,238 ) 17,238 — — — Capitalized software (1,167 ) (223 ) — — (1,390 ) Intercompany investing (2,494 ) 2,494 — — — Net cash (used for) provided by investing activities (22,814 ) 11,939 (1,493 ) — (12,368 ) Financing activities Borrowings under revolving credit agreement 195,000 — — — 195,000 Repayments under revolving credit agreement (220,000 ) — — — (220,000 ) Dividends paid (3,025 ) — — — (3,025 ) Acquisition of treasury stock (5,993 ) — — — (5,993 ) Issuance of common stock under share-based plans, net (2,422 ) — — — (2,422 ) Intercompany financing 69,855 (60,384 ) (9,471 ) — — Net cash provided by (used for) financing activities 33,415 (60,384 ) (9,471 ) — (36,440 ) Effect of exchange rate changes on cash and cash equivalents — — (92 ) — (92 ) Increase (decrease) in cash and cash equivalents 19,202 6,572 (9,290 ) — 16,484 Cash and cash equivalents at beginning of period 23,999 9,029 22,304 — 55,332 Cash and cash equivalents at end of period $ 43,201 $ 15,601 $ 13,014 $ — $ 71,816 UNAUDITED CONDENSED CONSOLIDATING STATEMENT OF CASH FLOWS FOR THE THIRTEEN WEEKS ENDED MAY 5, 2018 Non- ($ thousands) Parent Guarantors Guarantors Eliminations Total Net cash provided by operating activities $ 5,799 $ 38,599 $ 6,949 $ — $ 51,347 Investing activities Purchases of property and equipment (3,095 ) (4,334 ) (500 ) — (7,929 ) Capitalized software (1,248 ) (186 ) — — (1,434 ) Intercompany investing 286 (286 ) — — — Net cash used for investing activities (4,057 ) (4,806 ) (500 ) — (9,363 ) Financing activities Dividends paid (3,023 ) — — — (3,023 ) Acquisition of treasury stock (3,288 ) — — — (3,288 ) Issuance of common stock under share-based plans, net (3,122 ) — — — (3,122 ) Intercompany financing 23,397 (23,782 ) 385 — — Net cash provided by (used for) financing activities 13,964 (23,782 ) 385 — (9,433 ) Effect of exchange rate changes on cash and cash equivalents — — (117 ) — (117 ) Increase in cash and cash equivalents 15,706 10,011 6,717 — 32,434 Cash and cash equivalents at beginning of period 26,089 — 37,958 — 64,047 Cash and cash equivalents at end of period $ 41,795 $ 10,011 $ 44,675 $ — $ 96,481</t>
  </si>
  <si>
    <t>Impact of New Accounting Pronouncements (Narrative) (Details) - USD ($) $ in Millions</t>
  </si>
  <si>
    <t>Feb. 04, 2018</t>
  </si>
  <si>
    <t>New Accounting Pronouncements or Change in Accounting Principle [Line Items]</t>
  </si>
  <si>
    <t>Cumulative-effect adjustment to Rewards program liability</t>
  </si>
  <si>
    <t>Accounting Standards Update 2016-16</t>
  </si>
  <si>
    <t>Cumulative-effect adjustment to retained earnings</t>
  </si>
  <si>
    <t>Accounting Standards Update 2014-09</t>
  </si>
  <si>
    <t>Deferred tax liabilities</t>
  </si>
  <si>
    <t>Accounting Standards Update 2017-07</t>
  </si>
  <si>
    <t>New Accounting Pronouncement or Change in Accounting Principle, Effect of Adoption, Quantification</t>
  </si>
  <si>
    <t>Income tax asset | Accounting Standards Update 2016-16</t>
  </si>
  <si>
    <t>Cumulative effect on retained earnings, tax</t>
  </si>
  <si>
    <t>Deferred tax liabilities | Accounting Standards Update 2016-16</t>
  </si>
  <si>
    <t>Revenues (Narrative) (Details) - USD ($) $ in Thousands</t>
  </si>
  <si>
    <t>Revenue, Initial Application Period Cumulative Effect Transition [Line Items]</t>
  </si>
  <si>
    <t>Rewards program liability</t>
  </si>
  <si>
    <t>Increase due to purchases</t>
  </si>
  <si>
    <t>Decrease due to expirations and redemptions</t>
  </si>
  <si>
    <t>Other Current Liabilities</t>
  </si>
  <si>
    <t>Revenues (Schedule of Impact of the Adoption of Topic 606) (Details) - USD ($) $ in Thousands</t>
  </si>
  <si>
    <t>Calculated under Revenue Guidance in Effect before Topic 606</t>
  </si>
  <si>
    <t>Difference between Revenue Guidance in Effect before and after Topic 606</t>
  </si>
  <si>
    <t>Revenues (Schedule of Disagreggation of Revenue) (Details) - USD ($) $ in Thousands</t>
  </si>
  <si>
    <t>Disaggregation of Revenue [Line Items]</t>
  </si>
  <si>
    <t>Retail stores</t>
  </si>
  <si>
    <t>Landed wholesale</t>
  </si>
  <si>
    <t>First-cost wholesale</t>
  </si>
  <si>
    <t>E-commerce</t>
  </si>
  <si>
    <t>Licensing and royalty</t>
  </si>
  <si>
    <t>Other revenue</t>
  </si>
  <si>
    <t>Famous Footwear</t>
  </si>
  <si>
    <t>Famous Footwear | Retail stores</t>
  </si>
  <si>
    <t>Famous Footwear | E-commerce</t>
  </si>
  <si>
    <t>Famous Footwear | Other revenue</t>
  </si>
  <si>
    <t>Brand Portfolio</t>
  </si>
  <si>
    <t>Brand Portfolio | Retail stores</t>
  </si>
  <si>
    <t>Brand Portfolio | Landed wholesale</t>
  </si>
  <si>
    <t>Brand Portfolio | First-cost wholesale</t>
  </si>
  <si>
    <t>Brand Portfolio | E-commerce</t>
  </si>
  <si>
    <t>Brand Portfolio | Licensing and royalty</t>
  </si>
  <si>
    <t>Brand Portfolio | Other revenue</t>
  </si>
  <si>
    <t>Revenues (Schedule of Contract Balances) (Details) - USD ($) $ in Thousands</t>
  </si>
  <si>
    <t>12 Months Ended</t>
  </si>
  <si>
    <t>Customer allowances and discounts</t>
  </si>
  <si>
    <t>Returns reserve</t>
  </si>
  <si>
    <t>Gift card liability</t>
  </si>
  <si>
    <t>Earnings Per Share (Narrative) (Details) - shares</t>
  </si>
  <si>
    <t>39 Months Ended</t>
  </si>
  <si>
    <t>Antidilutive options excluded from computation of earnings per share</t>
  </si>
  <si>
    <t>Shares repurchased during period under share repurchase program</t>
  </si>
  <si>
    <t>Share repurchase program, number of shares authorized to be repurchased</t>
  </si>
  <si>
    <t>Earnings Per Share (Schedule of Earnings Per Share, Basic and Diluted) (Details) - USD ($) $ / shares in Units, shares in Thousands, $ in Thousands</t>
  </si>
  <si>
    <t>NUMERATOR</t>
  </si>
  <si>
    <t>Net earnings allocated to participating securities</t>
  </si>
  <si>
    <t>Net earnings attributable to Caleres, Inc. after allocation of earnings to participating securities</t>
  </si>
  <si>
    <t>DENOMINATOR</t>
  </si>
  <si>
    <t>Denominator for basic earnings per common share attributable to Caleres, Inc. shareholders</t>
  </si>
  <si>
    <t>Dilutive effect of share-based awards</t>
  </si>
  <si>
    <t>Denominator for diluted earnings per common share attributable to Caleres, Inc. shareholders</t>
  </si>
  <si>
    <t>Restructuring and Other Initiatives (Narrative) (Details) - USD ($)</t>
  </si>
  <si>
    <t>Dec. 13, 2016</t>
  </si>
  <si>
    <t>Restructuring Cost and Reserve [Line Items]</t>
  </si>
  <si>
    <t>Restructuring and Related Cost Incurred Cost After Tax</t>
  </si>
  <si>
    <t>Restructuring and Related Cost Incurred Cost Per Diluted Share</t>
  </si>
  <si>
    <t>Restructuring Reserve</t>
  </si>
  <si>
    <t>Other</t>
  </si>
  <si>
    <t>Allen Edmonds</t>
  </si>
  <si>
    <t>Business Acquisition, Effective Date of Acquisition</t>
  </si>
  <si>
    <t>Dec. 13,
		2016</t>
  </si>
  <si>
    <t>Business Acquisition, Name of Acquired Entity</t>
  </si>
  <si>
    <t>Business Combination, Recognized Identifiable Assets Acquired and Liabilities Assumed, Net</t>
  </si>
  <si>
    <t>Business Combination, Recognized Identifiable Assets Acquired and Liabilities Assumed, Cash and Equivalents</t>
  </si>
  <si>
    <t>Cost of goods sold | Allen Edmonds | Brand Portfolio</t>
  </si>
  <si>
    <t>Business Combination, Amortization of Inventory Fair Value Adjustment</t>
  </si>
  <si>
    <t>Business Combination, Acquisition Amortization of Inventory Fair Value Adjustment, Net of Tax</t>
  </si>
  <si>
    <t>Business Combination, Acquisition Amortization of Inventory Fair Value Adjustment, Per Diluted Share</t>
  </si>
  <si>
    <t>Business Segment Information (Schedule of Business Segment Information) (Details) - USD ($) $ in Thousands</t>
  </si>
  <si>
    <t>Segment Reporting Information [Line Items]</t>
  </si>
  <si>
    <t>External sales</t>
  </si>
  <si>
    <t>Intersegment sales</t>
  </si>
  <si>
    <t>Operating earnings (loss)</t>
  </si>
  <si>
    <t>Segment assets</t>
  </si>
  <si>
    <t>Business Segment Information (Schedule of Reconciliation of Operating Earnings Before Income Taxes) (Details) - USD ($) $ in Thousands</t>
  </si>
  <si>
    <t>Inventories (Schedule of Inventories) (Details) - USD ($) $ in Thousands</t>
  </si>
  <si>
    <t>Inventory [Line Items]</t>
  </si>
  <si>
    <t>Raw materials</t>
  </si>
  <si>
    <t>Work-in-process</t>
  </si>
  <si>
    <t>Finished goods</t>
  </si>
  <si>
    <t>Goodwill and Intangible Assets (Narrative) (Details) - USD ($) $ in Thousands</t>
  </si>
  <si>
    <t>Finite-Lived Intangible Assets [Line Items]</t>
  </si>
  <si>
    <t>Intangible Assets, Gross (Excluding Goodwill)</t>
  </si>
  <si>
    <t>Goodwill and Intangible Assets (Schedule of Goodwill and Intangible Assets) (Details) - USD ($) $ in Thousands</t>
  </si>
  <si>
    <t>Total intangible assets</t>
  </si>
  <si>
    <t>Accumulated amortization</t>
  </si>
  <si>
    <t>Total intangible assets, net</t>
  </si>
  <si>
    <t>Goodwill and intangible assets, net</t>
  </si>
  <si>
    <t>Goodwill and Intangible Assets (Schedule of Finite and Indefinite-Lived Intangible Assets) (Details) - USD ($) $ in Thousands</t>
  </si>
  <si>
    <t>Finite-Lived Intangible Assets, Accumulated Amortization</t>
  </si>
  <si>
    <t>Indefinite-Lived Intangible Assets (Excluding Goodwill)</t>
  </si>
  <si>
    <t>Trademarks</t>
  </si>
  <si>
    <t>Finite-Lived Intangible Assets, Gross</t>
  </si>
  <si>
    <t>Finite-Lived Intangible Assets, Net</t>
  </si>
  <si>
    <t>Customer Relationships</t>
  </si>
  <si>
    <t>Finite-Lived Intangible Asset, Useful Life</t>
  </si>
  <si>
    <t>15 years</t>
  </si>
  <si>
    <t>Software licenses</t>
  </si>
  <si>
    <t>5 years</t>
  </si>
  <si>
    <t>Minimum | Trademarks</t>
  </si>
  <si>
    <t>Maximum | Trademarks</t>
  </si>
  <si>
    <t>40 years</t>
  </si>
  <si>
    <t>Shareholders' Equity (Schedule of Changes in Shareholders' Equity and Noncontrolling Interests) (Details) - USD ($) $ in Thousands</t>
  </si>
  <si>
    <t>Increase (Decrease) in Stockholders' Equity [Roll Forward]</t>
  </si>
  <si>
    <t>Equity, beginning balance</t>
  </si>
  <si>
    <t>Other comprehensive (loss) income</t>
  </si>
  <si>
    <t>Equity, ending balance</t>
  </si>
  <si>
    <t>Caleres, Inc. Shareholders' Equity [Member]</t>
  </si>
  <si>
    <t>Noncontrolling Interests [Member]</t>
  </si>
  <si>
    <t>Total Equity [Member]</t>
  </si>
  <si>
    <t>Accounting Standards Update 2016-16 | Caleres, Inc. Shareholders' Equity [Member]</t>
  </si>
  <si>
    <t>Cumulative-effect adjustment</t>
  </si>
  <si>
    <t>Accounting Standards Update 2016-16 | Total Equity [Member]</t>
  </si>
  <si>
    <t>Accounting Standards Update 2014-09 | Caleres, Inc. Shareholders' Equity [Member]</t>
  </si>
  <si>
    <t>Accounting Standards Update 2014-09 | Total Equity [Member]</t>
  </si>
  <si>
    <t>Accounting Standards Update 2016-09 | Caleres, Inc. Shareholders' Equity [Member]</t>
  </si>
  <si>
    <t>Accounting Standards Update 2016-09 | Total Equity [Member]</t>
  </si>
  <si>
    <t>Shareholders' Equity (Schedule of Accumulated Other Comprehensive Loss) (Details) - USD ($) $ in Thousands</t>
  </si>
  <si>
    <t>Accumulated Other Comprehensive (Loss) Income [Line Items]</t>
  </si>
  <si>
    <t>Balance, beginning</t>
  </si>
  <si>
    <t>Tax benefit</t>
  </si>
  <si>
    <t>Balance, ending</t>
  </si>
  <si>
    <t>Foreign Currency Translation [Member]</t>
  </si>
  <si>
    <t>Other comprehensive (loss) income before reclassifications</t>
  </si>
  <si>
    <t>Pension and Other Postretirement Transactions [Member]</t>
  </si>
  <si>
    <t>Amounts reclassified from accumulated other comprehensive loss</t>
  </si>
  <si>
    <t>Derivative Transactions [Member]</t>
  </si>
  <si>
    <t>AOCI Including Portion Attributable to Noncontrolling Interest [Member]</t>
  </si>
  <si>
    <t>Share-Based Compensation (Narrative) (Details) - USD ($) $ / shares in Units, $ in Millions</t>
  </si>
  <si>
    <t>Share-based Compensation Arrangement by Share-based Payment Award [Line Items]</t>
  </si>
  <si>
    <t>Allocated Share-based Compensation Expense</t>
  </si>
  <si>
    <t>Shares of common stock issued during the period</t>
  </si>
  <si>
    <t>Restricted Stock</t>
  </si>
  <si>
    <t>Number of shares granted</t>
  </si>
  <si>
    <t>Weighted-average grant date fair value of grants</t>
  </si>
  <si>
    <t>Performance share units</t>
  </si>
  <si>
    <t>Restricted Stock Units for Non-Employee Directors [Member]</t>
  </si>
  <si>
    <t>Restricted stock unit dividend equivalent</t>
  </si>
  <si>
    <t>Three year graded-vesting period | Restricted Stock</t>
  </si>
  <si>
    <t>Four year graded-vesting period | Restricted Stock</t>
  </si>
  <si>
    <t>Four year cliff-vesting period | Restricted Stock</t>
  </si>
  <si>
    <t>Minimum | Performance share units</t>
  </si>
  <si>
    <t>Pay out percentage</t>
  </si>
  <si>
    <t>0.00%</t>
  </si>
  <si>
    <t>Maximum | Performance share units</t>
  </si>
  <si>
    <t>200.00%</t>
  </si>
  <si>
    <t>Share-based Compensation (Schedule of Restricted Stock Activity) (Details) - Restricted Stock - $ / shares</t>
  </si>
  <si>
    <t>Jan. 28, 2017</t>
  </si>
  <si>
    <t>Total number of restricted shares</t>
  </si>
  <si>
    <t>Weighted-average grant date fair value of restricted shares</t>
  </si>
  <si>
    <t>Number of restricted shares granted</t>
  </si>
  <si>
    <t>Number of restricted shares forfeited</t>
  </si>
  <si>
    <t>Weighted-average grant date fair value of restricted share forfeitures</t>
  </si>
  <si>
    <t>Number of restricted shares vested</t>
  </si>
  <si>
    <t>Weighted-average grant date fair value of restricted share vests</t>
  </si>
  <si>
    <t>Share-based Compensation (Schedule of Stock Option Activity) (Details) - Employee Stock Option [Member] - $ / shares</t>
  </si>
  <si>
    <t>Total number of stock options</t>
  </si>
  <si>
    <t>Weighted-average grant date fair value of stock options</t>
  </si>
  <si>
    <t>Number of stock options granted</t>
  </si>
  <si>
    <t>Weighted-average grant date fair value of stock options granted</t>
  </si>
  <si>
    <t>Number of stock options exercised</t>
  </si>
  <si>
    <t>Weighted-average grant date fair value of stock options exercised</t>
  </si>
  <si>
    <t>Number of stock options forfeited</t>
  </si>
  <si>
    <t>Weighted-average grant date fair value of stock options forfeited</t>
  </si>
  <si>
    <t>Number of stock options expired</t>
  </si>
  <si>
    <t>Weighted-average grant date fair value of stock options expired</t>
  </si>
  <si>
    <t>Retirement and Other Benefit Plans (Shedule of Net Benefit Income) (Details) - USD ($) $ in Thousands</t>
  </si>
  <si>
    <t>Pension Benefits</t>
  </si>
  <si>
    <t>Defined Benefit Plan Disclosure [Line Items]</t>
  </si>
  <si>
    <t>Service cost</t>
  </si>
  <si>
    <t>Interest cost</t>
  </si>
  <si>
    <t>Expected return on assets</t>
  </si>
  <si>
    <t>Amortization of:</t>
  </si>
  <si>
    <t>Actuarial loss (gain)</t>
  </si>
  <si>
    <t>Prior service income</t>
  </si>
  <si>
    <t>Total net periodic benefit (income) cost</t>
  </si>
  <si>
    <t>Other Postretirement Benefits</t>
  </si>
  <si>
    <t>Risk Management and Derivatives (Narrative) (Details)</t>
  </si>
  <si>
    <t>Derivative [Line Items]</t>
  </si>
  <si>
    <t>Derivative, Maturity Date</t>
  </si>
  <si>
    <t>May 3,
		2019</t>
  </si>
  <si>
    <t>Forward Contracts</t>
  </si>
  <si>
    <t>May 4,
		2018</t>
  </si>
  <si>
    <t>Feb. 1,
		2019</t>
  </si>
  <si>
    <t>Risk Management and Derivatives (Schedule of Contract Notional Amount of All Purchase and Sale Contracts of a Foreign Currency) (Details) - Forward Contracts - USD ($) $ in Thousands</t>
  </si>
  <si>
    <t>Derivative, Notional Amount</t>
  </si>
  <si>
    <t>Euro</t>
  </si>
  <si>
    <t>U.S. dollars (purchased by the Company's Canadian division with Canadian dollars) [Member]</t>
  </si>
  <si>
    <t>Chinese yuan</t>
  </si>
  <si>
    <t>New Taiwanese dollars</t>
  </si>
  <si>
    <t>United Arab Emirates dirham</t>
  </si>
  <si>
    <t>Japanese yen</t>
  </si>
  <si>
    <t>Other currencies</t>
  </si>
  <si>
    <t>Risk Management and Derivatives (Schedule of Fair Values of Derivative Instruments Designated as Hedging Instruments Included within the Condensed Consolidated Balance Sheet) (Details) - USD ($) $ in Thousands</t>
  </si>
  <si>
    <t>Asset Derivatives, Fair Value</t>
  </si>
  <si>
    <t>Other accrued expenses [Member]</t>
  </si>
  <si>
    <t>Liability Derivatives, Fair Value</t>
  </si>
  <si>
    <t>Risk Management and Derivatives (Schedule of Effect of Derivative Instruments in Cash Flow Hedging Relationships on the Condensed Consolidated Statements of Earnings) (Details) - USD ($) $ in Thousands</t>
  </si>
  <si>
    <t>Net Sales</t>
  </si>
  <si>
    <t>Derivative Instruments, Gain (Loss) [Line Items]</t>
  </si>
  <si>
    <t>(Loss) gain recognized in OCL on derivatives</t>
  </si>
  <si>
    <t>(Loss) gain reclassified from accumulated OCL into earnings</t>
  </si>
  <si>
    <t>Fair Value Measurements (Narrative) (Details) - USD ($) $ in Millions</t>
  </si>
  <si>
    <t>Fair Value, Assets and Liabilities Measured on Recurring and Nonrecurring Basis [Line Items]</t>
  </si>
  <si>
    <t>Deferral percentage of base salary</t>
  </si>
  <si>
    <t>50.00%</t>
  </si>
  <si>
    <t>Percentage component of compensation allowed as deferral under deferred compensation plan</t>
  </si>
  <si>
    <t>100.00%</t>
  </si>
  <si>
    <t>Long-lived assets held and used</t>
  </si>
  <si>
    <t>Restricted stock units for non-employee directors</t>
  </si>
  <si>
    <t>Non-employee director RSUs shares payable in cash converted to payable in shares</t>
  </si>
  <si>
    <t>Non-employee director RSUs payable in cash converted to payable in common stock</t>
  </si>
  <si>
    <t>Fair Value Measurements (Schedule of Assets and Liabilities Measured at Fair Value on Recurring Basis) (Details) - USD ($) $ in Thousands</t>
  </si>
  <si>
    <t>Non-qualified deferred compensation plan liabilities</t>
  </si>
  <si>
    <t>Liability, Fair Value</t>
  </si>
  <si>
    <t>Non-qualified deferred compensation plan liabilities | Level 1</t>
  </si>
  <si>
    <t>Deferred compensation plan liabilities for non-employee directors</t>
  </si>
  <si>
    <t>Deferred compensation plan liabilities for non-employee directors | Level 1</t>
  </si>
  <si>
    <t>Restricted stock units for non-employee directors | Level 1</t>
  </si>
  <si>
    <t>Cash equivalents - money market funds</t>
  </si>
  <si>
    <t>Asset, Fair Value</t>
  </si>
  <si>
    <t>Cash equivalents - money market funds | Level 1</t>
  </si>
  <si>
    <t>Non-qualified deferred compensation plan assets</t>
  </si>
  <si>
    <t>Non-qualified deferred compensation plan assets | Level 1</t>
  </si>
  <si>
    <t>Derivative Financial Instruments, net</t>
  </si>
  <si>
    <t>Derivative Financial Instruments, net | Level 2</t>
  </si>
  <si>
    <t>Fair Value Measurements (Schedule of Impairment Charges) (Details) - Selling and administrative expenses - USD ($) $ in Thousands</t>
  </si>
  <si>
    <t>Impaired Long-Lived Assets Held and Used [Line Items]</t>
  </si>
  <si>
    <t>Impairment of Long-Lived Assets Held-for-use</t>
  </si>
  <si>
    <t>Fair Value Measurements (Schedule of Fair Value of Financial Instruments) (Details) - USD ($) $ in Thousands</t>
  </si>
  <si>
    <t>Borrowings under revolving credit agreement, fair value</t>
  </si>
  <si>
    <t>Long-term debt – Senior Notes, carrying amount</t>
  </si>
  <si>
    <t>Long-term debt – Senior Notes, fair value</t>
  </si>
  <si>
    <t>Total debt</t>
  </si>
  <si>
    <t>Total debt, fair value</t>
  </si>
  <si>
    <t>Income Taxes (Narrative) (Details) - USD ($) $ in Thousands</t>
  </si>
  <si>
    <t>Income Tax Contingency [Line Items]</t>
  </si>
  <si>
    <t>Corporate tax rate - prior to Jan 1 2018</t>
  </si>
  <si>
    <t>35.00%</t>
  </si>
  <si>
    <t>Corporate tax rate - effective Jan 1 2018</t>
  </si>
  <si>
    <t>21.00%</t>
  </si>
  <si>
    <t>Provisional income tax benefit</t>
  </si>
  <si>
    <t>Consolidated effective tax rate</t>
  </si>
  <si>
    <t>23.10%</t>
  </si>
  <si>
    <t>28.80%</t>
  </si>
  <si>
    <t>Discrete tax benefit</t>
  </si>
  <si>
    <t>Effective tax rate if discrete tax benefits had not been recognized</t>
  </si>
  <si>
    <t>25.40%</t>
  </si>
  <si>
    <t>34.00%</t>
  </si>
  <si>
    <t>Tax Cuts and Jobs Act</t>
  </si>
  <si>
    <t>Deferred tax benefit</t>
  </si>
  <si>
    <t>One-time tax expense on deemed repatriation</t>
  </si>
  <si>
    <t>Deferred tax expense related to 162(m)</t>
  </si>
  <si>
    <t>Commitments and Contingencies (Narrative) (Details) - Redfield Site [Member] $ in Millions</t>
  </si>
  <si>
    <t>May 05, 2018USD ($)</t>
  </si>
  <si>
    <t>Loss Contingencies [Line Items]</t>
  </si>
  <si>
    <t>Cumulative expenditures for both on-site and off-site remediation</t>
  </si>
  <si>
    <t>Environmental Exit Costs, Assets Previously Disposed, Liability for Remediation</t>
  </si>
  <si>
    <t>Reserve for anticipated future remediation activities for off-site remediation</t>
  </si>
  <si>
    <t>Reserve for anticipated future remediation activities for on-site remediation</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Other Noncurrent Liabilities [Member]</t>
  </si>
  <si>
    <t>Financial Information for the Company and its Subsidiaries (Narrative) (Details)</t>
  </si>
  <si>
    <t>Business Acquisition [Line Items]</t>
  </si>
  <si>
    <t>Guarantors, ownership percentage by parent</t>
  </si>
  <si>
    <t>Financial Information for the Company and its Subsidiaries (Schedule of Condensed Consolidating Balance Sheet) (Details) - USD ($) $ in Thousands</t>
  </si>
  <si>
    <t>Assets</t>
  </si>
  <si>
    <t>Liabilities and Equity</t>
  </si>
  <si>
    <t>Equity</t>
  </si>
  <si>
    <t>Caleres, Inc. shareholders’ equity</t>
  </si>
  <si>
    <t>Parent [Member]</t>
  </si>
  <si>
    <t>Intercompany receivable – current</t>
  </si>
  <si>
    <t>Investment in subsidiaries</t>
  </si>
  <si>
    <t>Intercompany receivable – noncurrent</t>
  </si>
  <si>
    <t>Intercompany payable – current</t>
  </si>
  <si>
    <t>Intercompany payable – noncurrent</t>
  </si>
  <si>
    <t>Guarantors [Member]</t>
  </si>
  <si>
    <t>Non-Guarantors [Member]</t>
  </si>
  <si>
    <t>Consolidation, Eliminations [Member]</t>
  </si>
  <si>
    <t>Financial Information for the Company and its Subsidiaries (Schedule of Condensed Consolidating Statement of Comprehensive Income) (Details) - USD ($) $ in Thousands</t>
  </si>
  <si>
    <t>Condensed Income Statements, Captions [Line Items]</t>
  </si>
  <si>
    <t>Interest (expense) income</t>
  </si>
  <si>
    <t>Other income (expense)</t>
  </si>
  <si>
    <t>Earnings (loss) before income taxes</t>
  </si>
  <si>
    <t>Less: Net loss attributable to noncontrolling interests</t>
  </si>
  <si>
    <t>Less: Comprehensive loss attributable to noncontrolling interests</t>
  </si>
  <si>
    <t>Intercompany interest income (expense)</t>
  </si>
  <si>
    <t>Equity in earnings (loss) of subsidiaries, net of tax</t>
  </si>
  <si>
    <t>Financial Information for the Company and its Subsidiaries (Schedule of Condensed Consolidating Statement of Cash Flows) (Details) - USD ($) $ in Thousands</t>
  </si>
  <si>
    <t>Condensed Cash Flow Statements, Captions [Line Items]</t>
  </si>
  <si>
    <t>Net cash (used for) provided by investing activities</t>
  </si>
  <si>
    <t>Net cash provided by (used for) financing activities</t>
  </si>
  <si>
    <t>Proceeds from disposals of property and equipment</t>
  </si>
  <si>
    <t>Intercompany investing</t>
  </si>
  <si>
    <t>Intercompany financ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3187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36</v>
      </c>
    </row>
    <row r="4" spans="1:2">
      <c r="A4" s="4" t="s">
        <v>100</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s>
  <sheetData>
    <row r="1" spans="1:4">
      <c r="A1" s="1" t="s">
        <v>22</v>
      </c>
      <c r="B1" s="2" t="s">
        <v>2</v>
      </c>
      <c r="C1" s="2" t="s">
        <v>23</v>
      </c>
      <c r="D1" s="2" t="s">
        <v>24</v>
      </c>
    </row>
    <row r="2" spans="1:4">
      <c r="A2" s="3" t="s">
        <v>25</v>
      </c>
    </row>
    <row r="3" spans="1:4">
      <c r="A3" s="4" t="s">
        <v>26</v>
      </c>
      <c r="B3" s="7" t="n">
        <v>96481</v>
      </c>
      <c r="C3" s="7" t="n">
        <v>64047</v>
      </c>
      <c r="D3" s="7" t="n">
        <v>71816</v>
      </c>
    </row>
    <row r="4" spans="1:4">
      <c r="A4" s="4" t="s">
        <v>27</v>
      </c>
      <c r="B4" s="5" t="n">
        <v>125559</v>
      </c>
      <c r="C4" s="5" t="n">
        <v>152613</v>
      </c>
      <c r="D4" s="5" t="n">
        <v>107021</v>
      </c>
    </row>
    <row r="5" spans="1:4">
      <c r="A5" s="4" t="s">
        <v>28</v>
      </c>
      <c r="B5" s="5" t="n">
        <v>579902</v>
      </c>
      <c r="C5" s="5" t="n">
        <v>569379</v>
      </c>
      <c r="D5" s="5" t="n">
        <v>565051</v>
      </c>
    </row>
    <row r="6" spans="1:4">
      <c r="A6" s="4" t="s">
        <v>29</v>
      </c>
      <c r="B6" s="5" t="n">
        <v>62385</v>
      </c>
      <c r="C6" s="5" t="n">
        <v>60750</v>
      </c>
      <c r="D6" s="5" t="n">
        <v>38318</v>
      </c>
    </row>
    <row r="7" spans="1:4">
      <c r="A7" s="4" t="s">
        <v>30</v>
      </c>
      <c r="B7" s="5" t="n">
        <v>864327</v>
      </c>
      <c r="C7" s="5" t="n">
        <v>846789</v>
      </c>
      <c r="D7" s="5" t="n">
        <v>782206</v>
      </c>
    </row>
    <row r="8" spans="1:4">
      <c r="A8" s="4" t="s">
        <v>31</v>
      </c>
      <c r="B8" s="5" t="n">
        <v>88941</v>
      </c>
      <c r="C8" s="5" t="n">
        <v>90659</v>
      </c>
      <c r="D8" s="5" t="n">
        <v>67289</v>
      </c>
    </row>
    <row r="9" spans="1:4">
      <c r="A9" s="4" t="s">
        <v>32</v>
      </c>
      <c r="B9" s="5" t="n">
        <v>127081</v>
      </c>
      <c r="C9" s="5" t="n">
        <v>127081</v>
      </c>
      <c r="D9" s="5" t="n">
        <v>127081</v>
      </c>
    </row>
    <row r="10" spans="1:4">
      <c r="A10" s="4" t="s">
        <v>33</v>
      </c>
      <c r="B10" s="5" t="n">
        <v>212819</v>
      </c>
      <c r="C10" s="5" t="n">
        <v>212087</v>
      </c>
      <c r="D10" s="5" t="n">
        <v>215127</v>
      </c>
    </row>
    <row r="11" spans="1:4">
      <c r="A11" s="4" t="s">
        <v>34</v>
      </c>
      <c r="B11" s="5" t="n">
        <v>542927</v>
      </c>
      <c r="C11" s="5" t="n">
        <v>542812</v>
      </c>
      <c r="D11" s="5" t="n">
        <v>533421</v>
      </c>
    </row>
    <row r="12" spans="1:4">
      <c r="A12" s="4" t="s">
        <v>35</v>
      </c>
      <c r="B12" s="5" t="n">
        <v>-334029</v>
      </c>
      <c r="C12" s="5" t="n">
        <v>-330013</v>
      </c>
      <c r="D12" s="5" t="n">
        <v>-315567</v>
      </c>
    </row>
    <row r="13" spans="1:4">
      <c r="A13" s="4" t="s">
        <v>36</v>
      </c>
      <c r="B13" s="5" t="n">
        <v>208898</v>
      </c>
      <c r="C13" s="5" t="n">
        <v>212799</v>
      </c>
      <c r="D13" s="5" t="n">
        <v>217854</v>
      </c>
    </row>
    <row r="14" spans="1:4">
      <c r="A14" s="4" t="s">
        <v>37</v>
      </c>
      <c r="B14" s="5" t="n">
        <v>1502066</v>
      </c>
      <c r="C14" s="5" t="n">
        <v>1489415</v>
      </c>
      <c r="D14" s="5" t="n">
        <v>1409557</v>
      </c>
    </row>
    <row r="15" spans="1:4">
      <c r="A15" s="3" t="s">
        <v>38</v>
      </c>
    </row>
    <row r="16" spans="1:4">
      <c r="A16" s="4" t="s">
        <v>39</v>
      </c>
      <c r="B16" s="5" t="n">
        <v>0</v>
      </c>
      <c r="C16" s="5" t="n">
        <v>0</v>
      </c>
      <c r="D16" s="5" t="n">
        <v>85000</v>
      </c>
    </row>
    <row r="17" spans="1:4">
      <c r="A17" s="4" t="s">
        <v>40</v>
      </c>
      <c r="B17" s="5" t="n">
        <v>268917</v>
      </c>
      <c r="C17" s="5" t="n">
        <v>272962</v>
      </c>
      <c r="D17" s="5" t="n">
        <v>225032</v>
      </c>
    </row>
    <row r="18" spans="1:4">
      <c r="A18" s="4" t="s">
        <v>41</v>
      </c>
      <c r="B18" s="5" t="n">
        <v>168746</v>
      </c>
      <c r="C18" s="5" t="n">
        <v>157197</v>
      </c>
      <c r="D18" s="5" t="n">
        <v>146315</v>
      </c>
    </row>
    <row r="19" spans="1:4">
      <c r="A19" s="4" t="s">
        <v>42</v>
      </c>
      <c r="B19" s="5" t="n">
        <v>437663</v>
      </c>
      <c r="C19" s="5" t="n">
        <v>430159</v>
      </c>
      <c r="D19" s="5" t="n">
        <v>456347</v>
      </c>
    </row>
    <row r="20" spans="1:4">
      <c r="A20" s="3" t="s">
        <v>43</v>
      </c>
    </row>
    <row r="21" spans="1:4">
      <c r="A21" s="4" t="s">
        <v>44</v>
      </c>
      <c r="B21" s="5" t="n">
        <v>197587</v>
      </c>
      <c r="C21" s="5" t="n">
        <v>197472</v>
      </c>
      <c r="D21" s="5" t="n">
        <v>197118</v>
      </c>
    </row>
    <row r="22" spans="1:4">
      <c r="A22" s="4" t="s">
        <v>45</v>
      </c>
      <c r="B22" s="5" t="n">
        <v>53027</v>
      </c>
      <c r="C22" s="5" t="n">
        <v>53071</v>
      </c>
      <c r="D22" s="5" t="n">
        <v>50881</v>
      </c>
    </row>
    <row r="23" spans="1:4">
      <c r="A23" s="4" t="s">
        <v>46</v>
      </c>
      <c r="B23" s="5" t="n">
        <v>99651</v>
      </c>
      <c r="C23" s="5" t="n">
        <v>89751</v>
      </c>
      <c r="D23" s="5" t="n">
        <v>83478</v>
      </c>
    </row>
    <row r="24" spans="1:4">
      <c r="A24" s="4" t="s">
        <v>47</v>
      </c>
      <c r="B24" s="5" t="n">
        <v>350265</v>
      </c>
      <c r="C24" s="5" t="n">
        <v>340294</v>
      </c>
      <c r="D24" s="5" t="n">
        <v>331477</v>
      </c>
    </row>
    <row r="25" spans="1:4">
      <c r="A25" s="3" t="s">
        <v>48</v>
      </c>
    </row>
    <row r="26" spans="1:4">
      <c r="A26" s="4" t="s">
        <v>49</v>
      </c>
      <c r="B26" s="5" t="n">
        <v>432</v>
      </c>
      <c r="C26" s="5" t="n">
        <v>430</v>
      </c>
      <c r="D26" s="5" t="n">
        <v>430</v>
      </c>
    </row>
    <row r="27" spans="1:4">
      <c r="A27" s="4" t="s">
        <v>50</v>
      </c>
      <c r="B27" s="5" t="n">
        <v>136909</v>
      </c>
      <c r="C27" s="5" t="n">
        <v>136460</v>
      </c>
      <c r="D27" s="5" t="n">
        <v>121826</v>
      </c>
    </row>
    <row r="28" spans="1:4">
      <c r="A28" s="4" t="s">
        <v>51</v>
      </c>
      <c r="B28" s="5" t="n">
        <v>-16065</v>
      </c>
      <c r="C28" s="5" t="n">
        <v>-15170</v>
      </c>
      <c r="D28" s="5" t="n">
        <v>-29778</v>
      </c>
    </row>
    <row r="29" spans="1:4">
      <c r="A29" s="4" t="s">
        <v>52</v>
      </c>
      <c r="B29" s="5" t="n">
        <v>591429</v>
      </c>
      <c r="C29" s="5" t="n">
        <v>595769</v>
      </c>
      <c r="D29" s="5" t="n">
        <v>527909</v>
      </c>
    </row>
    <row r="30" spans="1:4">
      <c r="A30" s="4" t="s">
        <v>53</v>
      </c>
      <c r="B30" s="5" t="n">
        <v>712705</v>
      </c>
      <c r="C30" s="5" t="n">
        <v>717489</v>
      </c>
      <c r="D30" s="5" t="n">
        <v>620387</v>
      </c>
    </row>
    <row r="31" spans="1:4">
      <c r="A31" s="4" t="s">
        <v>54</v>
      </c>
      <c r="B31" s="5" t="n">
        <v>1433</v>
      </c>
      <c r="C31" s="5" t="n">
        <v>1473</v>
      </c>
      <c r="D31" s="5" t="n">
        <v>1346</v>
      </c>
    </row>
    <row r="32" spans="1:4">
      <c r="A32" s="4" t="s">
        <v>55</v>
      </c>
      <c r="B32" s="5" t="n">
        <v>714138</v>
      </c>
      <c r="C32" s="5" t="n">
        <v>718962</v>
      </c>
      <c r="D32" s="5" t="n">
        <v>621733</v>
      </c>
    </row>
    <row r="33" spans="1:4">
      <c r="A33" s="4" t="s">
        <v>56</v>
      </c>
      <c r="B33" s="7" t="n">
        <v>1502066</v>
      </c>
      <c r="C33" s="7" t="n">
        <v>1489415</v>
      </c>
      <c r="D33" s="7" t="n">
        <v>1409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4"/>
  </cols>
  <sheetData>
    <row r="1" spans="1:3">
      <c r="A1" s="1" t="s">
        <v>167</v>
      </c>
      <c r="B1" s="2" t="s">
        <v>1</v>
      </c>
    </row>
    <row r="2" spans="1:3">
      <c r="B2" s="2" t="s">
        <v>2</v>
      </c>
    </row>
    <row r="3" spans="1:3">
      <c r="A3" s="3" t="s">
        <v>125</v>
      </c>
    </row>
    <row r="4" spans="1:3">
      <c r="A4" s="4" t="s">
        <v>168</v>
      </c>
      <c r="B4" s="4" t="s">
        <v>169</v>
      </c>
    </row>
    <row r="5" spans="1:3">
      <c r="A5" s="4" t="s">
        <v>170</v>
      </c>
      <c r="B5" s="4" t="s">
        <v>171</v>
      </c>
      <c r="C5" s="4" t="s">
        <v>172</v>
      </c>
    </row>
    <row r="6" spans="1:3">
      <c r="A6" s="4" t="s">
        <v>173</v>
      </c>
      <c r="B6" s="4" t="s">
        <v>174</v>
      </c>
    </row>
    <row r="7" spans="1:3"/>
    <row r="8" spans="1:3">
      <c r="A8" s="4" t="s">
        <v>172</v>
      </c>
      <c r="B8" s="4" t="s">
        <v>175</v>
      </c>
    </row>
  </sheetData>
  <mergeCells count="5">
    <mergeCell ref="A1:A2"/>
    <mergeCell ref="B1:C1"/>
    <mergeCell ref="B2:C2"/>
    <mergeCell ref="A7:C7"/>
    <mergeCell ref="B8:C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3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row r="6" spans="1:2">
      <c r="A6" s="4" t="s">
        <v>192</v>
      </c>
      <c r="B6"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8"/>
  </cols>
  <sheetData>
    <row r="1" spans="1:3">
      <c r="A1" s="1" t="s">
        <v>193</v>
      </c>
      <c r="B1" s="2" t="s">
        <v>1</v>
      </c>
    </row>
    <row r="2" spans="1:3">
      <c r="B2" s="2" t="s">
        <v>2</v>
      </c>
    </row>
    <row r="3" spans="1:3">
      <c r="A3" s="3" t="s">
        <v>142</v>
      </c>
    </row>
    <row r="4" spans="1:3">
      <c r="A4" s="4" t="s">
        <v>194</v>
      </c>
      <c r="B4" s="4" t="s">
        <v>195</v>
      </c>
    </row>
    <row r="5" spans="1:3">
      <c r="A5" s="4" t="s">
        <v>196</v>
      </c>
      <c r="B5" s="4" t="s">
        <v>197</v>
      </c>
      <c r="C5" s="4" t="s">
        <v>198</v>
      </c>
    </row>
    <row r="6" spans="1:3"/>
    <row r="7" spans="1:3">
      <c r="A7" s="4" t="s">
        <v>172</v>
      </c>
      <c r="B7" s="4" t="s">
        <v>199</v>
      </c>
    </row>
    <row r="8" spans="1:3">
      <c r="A8" s="4" t="s">
        <v>200</v>
      </c>
      <c r="B8" s="4" t="s">
        <v>201</v>
      </c>
    </row>
  </sheetData>
  <mergeCells count="6">
    <mergeCell ref="A1:A2"/>
    <mergeCell ref="B1:C1"/>
    <mergeCell ref="B2:C2"/>
    <mergeCell ref="A6:C6"/>
    <mergeCell ref="B7:C7"/>
    <mergeCell ref="B8:C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v>
      </c>
      <c r="B1" s="2" t="s">
        <v>1</v>
      </c>
    </row>
    <row r="2" spans="1:3">
      <c r="B2" s="2" t="s">
        <v>2</v>
      </c>
      <c r="C2" s="2" t="s">
        <v>24</v>
      </c>
    </row>
    <row r="3" spans="1:3">
      <c r="A3" s="3" t="s">
        <v>58</v>
      </c>
    </row>
    <row r="4" spans="1:3">
      <c r="A4" s="4" t="s">
        <v>59</v>
      </c>
      <c r="B4" s="7" t="n">
        <v>632142</v>
      </c>
      <c r="C4" s="7" t="n">
        <v>631509</v>
      </c>
    </row>
    <row r="5" spans="1:3">
      <c r="A5" s="4" t="s">
        <v>60</v>
      </c>
      <c r="B5" s="5" t="n">
        <v>357221</v>
      </c>
      <c r="C5" s="5" t="n">
        <v>360601</v>
      </c>
    </row>
    <row r="6" spans="1:3">
      <c r="A6" s="4" t="s">
        <v>61</v>
      </c>
      <c r="B6" s="5" t="n">
        <v>274921</v>
      </c>
      <c r="C6" s="5" t="n">
        <v>270908</v>
      </c>
    </row>
    <row r="7" spans="1:3">
      <c r="A7" s="4" t="s">
        <v>62</v>
      </c>
      <c r="B7" s="5" t="n">
        <v>250197</v>
      </c>
      <c r="C7" s="5" t="n">
        <v>246511</v>
      </c>
    </row>
    <row r="8" spans="1:3">
      <c r="A8" s="4" t="s">
        <v>63</v>
      </c>
      <c r="B8" s="5" t="n">
        <v>1778</v>
      </c>
      <c r="C8" s="5" t="n">
        <v>1108</v>
      </c>
    </row>
    <row r="9" spans="1:3">
      <c r="A9" s="4" t="s">
        <v>64</v>
      </c>
      <c r="B9" s="5" t="n">
        <v>22946</v>
      </c>
      <c r="C9" s="5" t="n">
        <v>23289</v>
      </c>
    </row>
    <row r="10" spans="1:3">
      <c r="A10" s="4" t="s">
        <v>65</v>
      </c>
      <c r="B10" s="5" t="n">
        <v>-3683</v>
      </c>
      <c r="C10" s="5" t="n">
        <v>-4809</v>
      </c>
    </row>
    <row r="11" spans="1:3">
      <c r="A11" s="4" t="s">
        <v>66</v>
      </c>
      <c r="B11" s="5" t="n">
        <v>3091</v>
      </c>
      <c r="C11" s="5" t="n">
        <v>2436</v>
      </c>
    </row>
    <row r="12" spans="1:3">
      <c r="A12" s="4" t="s">
        <v>67</v>
      </c>
      <c r="B12" s="5" t="n">
        <v>22354</v>
      </c>
      <c r="C12" s="5" t="n">
        <v>20916</v>
      </c>
    </row>
    <row r="13" spans="1:3">
      <c r="A13" s="4" t="s">
        <v>68</v>
      </c>
      <c r="B13" s="5" t="n">
        <v>-5174</v>
      </c>
      <c r="C13" s="5" t="n">
        <v>-6032</v>
      </c>
    </row>
    <row r="14" spans="1:3">
      <c r="A14" s="4" t="s">
        <v>69</v>
      </c>
      <c r="B14" s="5" t="n">
        <v>17180</v>
      </c>
      <c r="C14" s="5" t="n">
        <v>14884</v>
      </c>
    </row>
    <row r="15" spans="1:3">
      <c r="A15" s="4" t="s">
        <v>70</v>
      </c>
      <c r="B15" s="5" t="n">
        <v>-32</v>
      </c>
      <c r="C15" s="5" t="n">
        <v>-18</v>
      </c>
    </row>
    <row r="16" spans="1:3">
      <c r="A16" s="4" t="s">
        <v>71</v>
      </c>
      <c r="B16" s="7" t="n">
        <v>17212</v>
      </c>
      <c r="C16" s="7" t="n">
        <v>14902</v>
      </c>
    </row>
    <row r="17" spans="1:3">
      <c r="A17" s="3" t="s">
        <v>72</v>
      </c>
    </row>
    <row r="18" spans="1:3">
      <c r="A18" s="4" t="s">
        <v>73</v>
      </c>
      <c r="B18" s="8" t="n">
        <v>0.4</v>
      </c>
      <c r="C18" s="8" t="n">
        <v>0.35</v>
      </c>
    </row>
    <row r="19" spans="1:3">
      <c r="A19" s="3" t="s">
        <v>74</v>
      </c>
    </row>
    <row r="20" spans="1:3">
      <c r="A20" s="4" t="s">
        <v>75</v>
      </c>
      <c r="B20" s="9" t="n">
        <v>0.4</v>
      </c>
      <c r="C20" s="9" t="n">
        <v>0.35</v>
      </c>
    </row>
    <row r="21" spans="1:3">
      <c r="A21" s="4" t="s">
        <v>76</v>
      </c>
      <c r="B21" s="8" t="n">
        <v>0.07000000000000001</v>
      </c>
      <c r="C21" s="8" t="n">
        <v>0.07000000000000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31</v>
      </c>
      <c r="B1" s="2" t="s">
        <v>232</v>
      </c>
      <c r="C1" s="2" t="s">
        <v>2</v>
      </c>
      <c r="D1" s="2" t="s">
        <v>24</v>
      </c>
    </row>
    <row r="2" spans="1:4">
      <c r="A2" s="3" t="s">
        <v>233</v>
      </c>
    </row>
    <row r="3" spans="1:4">
      <c r="A3" s="4" t="s">
        <v>234</v>
      </c>
      <c r="B3" s="10" t="n">
        <v>6.4</v>
      </c>
    </row>
    <row r="4" spans="1:4">
      <c r="A4" s="4" t="s">
        <v>235</v>
      </c>
    </row>
    <row r="5" spans="1:4">
      <c r="A5" s="3" t="s">
        <v>233</v>
      </c>
    </row>
    <row r="6" spans="1:4">
      <c r="A6" s="4" t="s">
        <v>236</v>
      </c>
      <c r="B6" s="11" t="n">
        <v>10.5</v>
      </c>
    </row>
    <row r="7" spans="1:4">
      <c r="A7" s="4" t="s">
        <v>237</v>
      </c>
    </row>
    <row r="8" spans="1:4">
      <c r="A8" s="3" t="s">
        <v>233</v>
      </c>
    </row>
    <row r="9" spans="1:4">
      <c r="A9" s="4" t="s">
        <v>236</v>
      </c>
      <c r="B9" s="11" t="n">
        <v>4.8</v>
      </c>
    </row>
    <row r="10" spans="1:4">
      <c r="A10" s="4" t="s">
        <v>234</v>
      </c>
      <c r="B10" s="11" t="n">
        <v>6.4</v>
      </c>
    </row>
    <row r="11" spans="1:4">
      <c r="A11" s="4" t="s">
        <v>238</v>
      </c>
      <c r="B11" s="11" t="n">
        <v>1.6</v>
      </c>
    </row>
    <row r="12" spans="1:4">
      <c r="A12" s="4" t="s">
        <v>239</v>
      </c>
    </row>
    <row r="13" spans="1:4">
      <c r="A13" s="3" t="s">
        <v>233</v>
      </c>
    </row>
    <row r="14" spans="1:4">
      <c r="A14" s="4" t="s">
        <v>240</v>
      </c>
      <c r="C14" s="10" t="n">
        <v>2.4</v>
      </c>
      <c r="D14" s="10" t="n">
        <v>3.1</v>
      </c>
    </row>
    <row r="15" spans="1:4">
      <c r="A15" s="4" t="s">
        <v>241</v>
      </c>
    </row>
    <row r="16" spans="1:4">
      <c r="A16" s="3" t="s">
        <v>233</v>
      </c>
    </row>
    <row r="17" spans="1:4">
      <c r="A17" s="4" t="s">
        <v>242</v>
      </c>
      <c r="B17" s="11" t="n">
        <v>5.4</v>
      </c>
    </row>
    <row r="18" spans="1:4">
      <c r="A18" s="4" t="s">
        <v>243</v>
      </c>
    </row>
    <row r="19" spans="1:4">
      <c r="A19" s="3" t="s">
        <v>233</v>
      </c>
    </row>
    <row r="20" spans="1:4">
      <c r="A20" s="4" t="s">
        <v>242</v>
      </c>
      <c r="B20" s="10" t="n">
        <v>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s>
  <sheetData>
    <row r="1" spans="1:4">
      <c r="A1" s="1" t="s">
        <v>244</v>
      </c>
      <c r="B1" s="2" t="s">
        <v>232</v>
      </c>
      <c r="C1" s="2" t="s">
        <v>2</v>
      </c>
      <c r="D1" s="2" t="s">
        <v>23</v>
      </c>
    </row>
    <row r="2" spans="1:4">
      <c r="A2" s="3" t="s">
        <v>245</v>
      </c>
    </row>
    <row r="3" spans="1:4">
      <c r="A3" s="4" t="s">
        <v>234</v>
      </c>
      <c r="B3" s="7" t="n">
        <v>6400</v>
      </c>
    </row>
    <row r="4" spans="1:4">
      <c r="A4" s="4" t="s">
        <v>246</v>
      </c>
      <c r="C4" s="7" t="n">
        <v>14920</v>
      </c>
      <c r="D4" s="7" t="n">
        <v>8130</v>
      </c>
    </row>
    <row r="5" spans="1:4">
      <c r="A5" s="4" t="s">
        <v>247</v>
      </c>
    </row>
    <row r="6" spans="1:4">
      <c r="A6" s="3" t="s">
        <v>245</v>
      </c>
    </row>
    <row r="7" spans="1:4">
      <c r="A7" s="4" t="s">
        <v>234</v>
      </c>
      <c r="C7" s="5" t="n">
        <v>5900</v>
      </c>
    </row>
    <row r="8" spans="1:4">
      <c r="A8" s="4" t="s">
        <v>248</v>
      </c>
    </row>
    <row r="9" spans="1:4">
      <c r="A9" s="3" t="s">
        <v>245</v>
      </c>
    </row>
    <row r="10" spans="1:4">
      <c r="A10" s="4" t="s">
        <v>234</v>
      </c>
      <c r="C10" s="7" t="n">
        <v>5500</v>
      </c>
    </row>
    <row r="11" spans="1:4">
      <c r="A11" s="4" t="s">
        <v>249</v>
      </c>
    </row>
    <row r="12" spans="1:4">
      <c r="A12" s="3" t="s">
        <v>245</v>
      </c>
    </row>
    <row r="13" spans="1:4">
      <c r="A13" s="4" t="s">
        <v>246</v>
      </c>
      <c r="B13" s="5" t="n">
        <v>14500</v>
      </c>
      <c r="D13" s="7" t="n">
        <v>8100</v>
      </c>
    </row>
    <row r="14" spans="1:4">
      <c r="A14" s="4" t="s">
        <v>237</v>
      </c>
    </row>
    <row r="15" spans="1:4">
      <c r="A15" s="3" t="s">
        <v>245</v>
      </c>
    </row>
    <row r="16" spans="1:4">
      <c r="A16" s="4" t="s">
        <v>236</v>
      </c>
      <c r="B16" s="5" t="n">
        <v>4800</v>
      </c>
    </row>
    <row r="17" spans="1:4">
      <c r="A17" s="4" t="s">
        <v>234</v>
      </c>
      <c r="B17" s="7" t="n">
        <v>6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24</v>
      </c>
      <c r="D2" s="2" t="s">
        <v>23</v>
      </c>
    </row>
    <row r="3" spans="1:4">
      <c r="A3" s="3" t="s">
        <v>233</v>
      </c>
    </row>
    <row r="4" spans="1:4">
      <c r="A4" s="4" t="s">
        <v>27</v>
      </c>
      <c r="B4" s="7" t="n">
        <v>125559</v>
      </c>
      <c r="C4" s="7" t="n">
        <v>107021</v>
      </c>
      <c r="D4" s="7" t="n">
        <v>152613</v>
      </c>
    </row>
    <row r="5" spans="1:4">
      <c r="A5" s="4" t="s">
        <v>28</v>
      </c>
      <c r="B5" s="5" t="n">
        <v>579902</v>
      </c>
      <c r="C5" s="5" t="n">
        <v>565051</v>
      </c>
      <c r="D5" s="5" t="n">
        <v>569379</v>
      </c>
    </row>
    <row r="6" spans="1:4">
      <c r="A6" s="4" t="s">
        <v>29</v>
      </c>
      <c r="B6" s="5" t="n">
        <v>62385</v>
      </c>
      <c r="C6" s="5" t="n">
        <v>38318</v>
      </c>
      <c r="D6" s="5" t="n">
        <v>60750</v>
      </c>
    </row>
    <row r="7" spans="1:4">
      <c r="A7" s="4" t="s">
        <v>41</v>
      </c>
      <c r="B7" s="5" t="n">
        <v>168746</v>
      </c>
      <c r="C7" s="5" t="n">
        <v>146315</v>
      </c>
      <c r="D7" s="5" t="n">
        <v>157197</v>
      </c>
    </row>
    <row r="8" spans="1:4">
      <c r="A8" s="4" t="s">
        <v>52</v>
      </c>
      <c r="B8" s="5" t="n">
        <v>591429</v>
      </c>
      <c r="C8" s="5" t="n">
        <v>527909</v>
      </c>
      <c r="D8" s="7" t="n">
        <v>595769</v>
      </c>
    </row>
    <row r="9" spans="1:4">
      <c r="A9" s="4" t="s">
        <v>59</v>
      </c>
      <c r="B9" s="5" t="n">
        <v>632142</v>
      </c>
      <c r="C9" s="5" t="n">
        <v>631509</v>
      </c>
    </row>
    <row r="10" spans="1:4">
      <c r="A10" s="4" t="s">
        <v>60</v>
      </c>
      <c r="B10" s="5" t="n">
        <v>357221</v>
      </c>
      <c r="C10" s="5" t="n">
        <v>360601</v>
      </c>
    </row>
    <row r="11" spans="1:4">
      <c r="A11" s="4" t="s">
        <v>61</v>
      </c>
      <c r="B11" s="5" t="n">
        <v>274921</v>
      </c>
      <c r="C11" s="5" t="n">
        <v>270908</v>
      </c>
    </row>
    <row r="12" spans="1:4">
      <c r="A12" s="4" t="s">
        <v>62</v>
      </c>
      <c r="B12" s="5" t="n">
        <v>250197</v>
      </c>
      <c r="C12" s="5" t="n">
        <v>246511</v>
      </c>
    </row>
    <row r="13" spans="1:4">
      <c r="A13" s="4" t="s">
        <v>63</v>
      </c>
      <c r="B13" s="5" t="n">
        <v>1778</v>
      </c>
      <c r="C13" s="5" t="n">
        <v>1108</v>
      </c>
    </row>
    <row r="14" spans="1:4">
      <c r="A14" s="4" t="s">
        <v>64</v>
      </c>
      <c r="B14" s="5" t="n">
        <v>22946</v>
      </c>
      <c r="C14" s="7" t="n">
        <v>23289</v>
      </c>
    </row>
    <row r="15" spans="1:4">
      <c r="A15" s="4" t="s">
        <v>251</v>
      </c>
    </row>
    <row r="16" spans="1:4">
      <c r="A16" s="3" t="s">
        <v>233</v>
      </c>
    </row>
    <row r="17" spans="1:4">
      <c r="A17" s="4" t="s">
        <v>27</v>
      </c>
      <c r="B17" s="5" t="n">
        <v>120995</v>
      </c>
    </row>
    <row r="18" spans="1:4">
      <c r="A18" s="4" t="s">
        <v>28</v>
      </c>
      <c r="B18" s="5" t="n">
        <v>584852</v>
      </c>
    </row>
    <row r="19" spans="1:4">
      <c r="A19" s="4" t="s">
        <v>29</v>
      </c>
      <c r="B19" s="5" t="n">
        <v>55756</v>
      </c>
    </row>
    <row r="20" spans="1:4">
      <c r="A20" s="4" t="s">
        <v>41</v>
      </c>
      <c r="B20" s="5" t="n">
        <v>157627</v>
      </c>
    </row>
    <row r="21" spans="1:4">
      <c r="A21" s="4" t="s">
        <v>52</v>
      </c>
      <c r="B21" s="5" t="n">
        <v>596305</v>
      </c>
    </row>
    <row r="22" spans="1:4">
      <c r="A22" s="4" t="s">
        <v>59</v>
      </c>
      <c r="B22" s="5" t="n">
        <v>633263</v>
      </c>
    </row>
    <row r="23" spans="1:4">
      <c r="A23" s="4" t="s">
        <v>60</v>
      </c>
      <c r="B23" s="5" t="n">
        <v>357213</v>
      </c>
    </row>
    <row r="24" spans="1:4">
      <c r="A24" s="4" t="s">
        <v>61</v>
      </c>
      <c r="B24" s="5" t="n">
        <v>276050</v>
      </c>
    </row>
    <row r="25" spans="1:4">
      <c r="A25" s="4" t="s">
        <v>62</v>
      </c>
      <c r="B25" s="5" t="n">
        <v>251129</v>
      </c>
    </row>
    <row r="26" spans="1:4">
      <c r="A26" s="4" t="s">
        <v>63</v>
      </c>
      <c r="B26" s="5" t="n">
        <v>1778</v>
      </c>
    </row>
    <row r="27" spans="1:4">
      <c r="A27" s="4" t="s">
        <v>64</v>
      </c>
      <c r="B27" s="5" t="n">
        <v>23143</v>
      </c>
    </row>
    <row r="28" spans="1:4">
      <c r="A28" s="4" t="s">
        <v>252</v>
      </c>
    </row>
    <row r="29" spans="1:4">
      <c r="A29" s="3" t="s">
        <v>233</v>
      </c>
    </row>
    <row r="30" spans="1:4">
      <c r="A30" s="4" t="s">
        <v>27</v>
      </c>
      <c r="B30" s="5" t="n">
        <v>4564</v>
      </c>
    </row>
    <row r="31" spans="1:4">
      <c r="A31" s="4" t="s">
        <v>28</v>
      </c>
      <c r="B31" s="5" t="n">
        <v>-4950</v>
      </c>
    </row>
    <row r="32" spans="1:4">
      <c r="A32" s="4" t="s">
        <v>29</v>
      </c>
      <c r="B32" s="5" t="n">
        <v>6629</v>
      </c>
    </row>
    <row r="33" spans="1:4">
      <c r="A33" s="4" t="s">
        <v>41</v>
      </c>
      <c r="B33" s="5" t="n">
        <v>11119</v>
      </c>
    </row>
    <row r="34" spans="1:4">
      <c r="A34" s="4" t="s">
        <v>52</v>
      </c>
      <c r="B34" s="5" t="n">
        <v>-4876</v>
      </c>
    </row>
    <row r="35" spans="1:4">
      <c r="A35" s="4" t="s">
        <v>59</v>
      </c>
      <c r="B35" s="5" t="n">
        <v>-1121</v>
      </c>
    </row>
    <row r="36" spans="1:4">
      <c r="A36" s="4" t="s">
        <v>60</v>
      </c>
      <c r="B36" s="5" t="n">
        <v>8</v>
      </c>
    </row>
    <row r="37" spans="1:4">
      <c r="A37" s="4" t="s">
        <v>61</v>
      </c>
      <c r="B37" s="5" t="n">
        <v>-1129</v>
      </c>
    </row>
    <row r="38" spans="1:4">
      <c r="A38" s="4" t="s">
        <v>62</v>
      </c>
      <c r="B38" s="5" t="n">
        <v>-932</v>
      </c>
    </row>
    <row r="39" spans="1:4">
      <c r="A39" s="4" t="s">
        <v>63</v>
      </c>
      <c r="B39" s="5" t="n">
        <v>0</v>
      </c>
    </row>
    <row r="40" spans="1:4">
      <c r="A40" s="4" t="s">
        <v>64</v>
      </c>
      <c r="B40" s="7" t="n">
        <v>-1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4</v>
      </c>
    </row>
    <row r="3" spans="1:3">
      <c r="A3" s="3" t="s">
        <v>254</v>
      </c>
    </row>
    <row r="4" spans="1:3">
      <c r="A4" s="4" t="s">
        <v>59</v>
      </c>
      <c r="B4" s="7" t="n">
        <v>632142</v>
      </c>
      <c r="C4" s="7" t="n">
        <v>631509</v>
      </c>
    </row>
    <row r="5" spans="1:3">
      <c r="A5" s="4" t="s">
        <v>255</v>
      </c>
    </row>
    <row r="6" spans="1:3">
      <c r="A6" s="3" t="s">
        <v>254</v>
      </c>
    </row>
    <row r="7" spans="1:3">
      <c r="A7" s="4" t="s">
        <v>59</v>
      </c>
      <c r="B7" s="5" t="n">
        <v>381040</v>
      </c>
    </row>
    <row r="8" spans="1:3">
      <c r="A8" s="4" t="s">
        <v>256</v>
      </c>
    </row>
    <row r="9" spans="1:3">
      <c r="A9" s="3" t="s">
        <v>254</v>
      </c>
    </row>
    <row r="10" spans="1:3">
      <c r="A10" s="4" t="s">
        <v>59</v>
      </c>
      <c r="B10" s="5" t="n">
        <v>167810</v>
      </c>
    </row>
    <row r="11" spans="1:3">
      <c r="A11" s="4" t="s">
        <v>257</v>
      </c>
    </row>
    <row r="12" spans="1:3">
      <c r="A12" s="3" t="s">
        <v>254</v>
      </c>
    </row>
    <row r="13" spans="1:3">
      <c r="A13" s="4" t="s">
        <v>59</v>
      </c>
      <c r="B13" s="5" t="n">
        <v>13405</v>
      </c>
    </row>
    <row r="14" spans="1:3">
      <c r="A14" s="4" t="s">
        <v>258</v>
      </c>
    </row>
    <row r="15" spans="1:3">
      <c r="A15" s="3" t="s">
        <v>254</v>
      </c>
    </row>
    <row r="16" spans="1:3">
      <c r="A16" s="4" t="s">
        <v>59</v>
      </c>
      <c r="B16" s="5" t="n">
        <v>65964</v>
      </c>
    </row>
    <row r="17" spans="1:3">
      <c r="A17" s="4" t="s">
        <v>259</v>
      </c>
    </row>
    <row r="18" spans="1:3">
      <c r="A18" s="3" t="s">
        <v>254</v>
      </c>
    </row>
    <row r="19" spans="1:3">
      <c r="A19" s="4" t="s">
        <v>59</v>
      </c>
      <c r="B19" s="5" t="n">
        <v>3712</v>
      </c>
    </row>
    <row r="20" spans="1:3">
      <c r="A20" s="4" t="s">
        <v>260</v>
      </c>
    </row>
    <row r="21" spans="1:3">
      <c r="A21" s="3" t="s">
        <v>254</v>
      </c>
    </row>
    <row r="22" spans="1:3">
      <c r="A22" s="4" t="s">
        <v>59</v>
      </c>
      <c r="B22" s="5" t="n">
        <v>211</v>
      </c>
    </row>
    <row r="23" spans="1:3">
      <c r="A23" s="4" t="s">
        <v>261</v>
      </c>
    </row>
    <row r="24" spans="1:3">
      <c r="A24" s="3" t="s">
        <v>254</v>
      </c>
    </row>
    <row r="25" spans="1:3">
      <c r="A25" s="4" t="s">
        <v>59</v>
      </c>
      <c r="B25" s="5" t="n">
        <v>363411</v>
      </c>
      <c r="C25" s="5" t="n">
        <v>366494</v>
      </c>
    </row>
    <row r="26" spans="1:3">
      <c r="A26" s="4" t="s">
        <v>262</v>
      </c>
    </row>
    <row r="27" spans="1:3">
      <c r="A27" s="3" t="s">
        <v>254</v>
      </c>
    </row>
    <row r="28" spans="1:3">
      <c r="A28" s="4" t="s">
        <v>59</v>
      </c>
      <c r="B28" s="5" t="n">
        <v>338256</v>
      </c>
    </row>
    <row r="29" spans="1:3">
      <c r="A29" s="4" t="s">
        <v>263</v>
      </c>
    </row>
    <row r="30" spans="1:3">
      <c r="A30" s="3" t="s">
        <v>254</v>
      </c>
    </row>
    <row r="31" spans="1:3">
      <c r="A31" s="4" t="s">
        <v>59</v>
      </c>
      <c r="B31" s="5" t="n">
        <v>25014</v>
      </c>
    </row>
    <row r="32" spans="1:3">
      <c r="A32" s="4" t="s">
        <v>264</v>
      </c>
    </row>
    <row r="33" spans="1:3">
      <c r="A33" s="3" t="s">
        <v>254</v>
      </c>
    </row>
    <row r="34" spans="1:3">
      <c r="A34" s="4" t="s">
        <v>59</v>
      </c>
      <c r="B34" s="5" t="n">
        <v>141</v>
      </c>
    </row>
    <row r="35" spans="1:3">
      <c r="A35" s="4" t="s">
        <v>265</v>
      </c>
    </row>
    <row r="36" spans="1:3">
      <c r="A36" s="3" t="s">
        <v>254</v>
      </c>
    </row>
    <row r="37" spans="1:3">
      <c r="A37" s="4" t="s">
        <v>59</v>
      </c>
      <c r="B37" s="5" t="n">
        <v>268731</v>
      </c>
      <c r="C37" s="7" t="n">
        <v>265015</v>
      </c>
    </row>
    <row r="38" spans="1:3">
      <c r="A38" s="4" t="s">
        <v>266</v>
      </c>
    </row>
    <row r="39" spans="1:3">
      <c r="A39" s="3" t="s">
        <v>254</v>
      </c>
    </row>
    <row r="40" spans="1:3">
      <c r="A40" s="4" t="s">
        <v>59</v>
      </c>
      <c r="B40" s="5" t="n">
        <v>42784</v>
      </c>
    </row>
    <row r="41" spans="1:3">
      <c r="A41" s="4" t="s">
        <v>267</v>
      </c>
    </row>
    <row r="42" spans="1:3">
      <c r="A42" s="3" t="s">
        <v>254</v>
      </c>
    </row>
    <row r="43" spans="1:3">
      <c r="A43" s="4" t="s">
        <v>59</v>
      </c>
      <c r="B43" s="5" t="n">
        <v>167810</v>
      </c>
    </row>
    <row r="44" spans="1:3">
      <c r="A44" s="4" t="s">
        <v>268</v>
      </c>
    </row>
    <row r="45" spans="1:3">
      <c r="A45" s="3" t="s">
        <v>254</v>
      </c>
    </row>
    <row r="46" spans="1:3">
      <c r="A46" s="4" t="s">
        <v>59</v>
      </c>
      <c r="B46" s="5" t="n">
        <v>13405</v>
      </c>
    </row>
    <row r="47" spans="1:3">
      <c r="A47" s="4" t="s">
        <v>269</v>
      </c>
    </row>
    <row r="48" spans="1:3">
      <c r="A48" s="3" t="s">
        <v>254</v>
      </c>
    </row>
    <row r="49" spans="1:3">
      <c r="A49" s="4" t="s">
        <v>59</v>
      </c>
      <c r="B49" s="5" t="n">
        <v>40950</v>
      </c>
    </row>
    <row r="50" spans="1:3">
      <c r="A50" s="4" t="s">
        <v>270</v>
      </c>
    </row>
    <row r="51" spans="1:3">
      <c r="A51" s="3" t="s">
        <v>254</v>
      </c>
    </row>
    <row r="52" spans="1:3">
      <c r="A52" s="4" t="s">
        <v>59</v>
      </c>
      <c r="B52" s="5" t="n">
        <v>3712</v>
      </c>
    </row>
    <row r="53" spans="1:3">
      <c r="A53" s="4" t="s">
        <v>271</v>
      </c>
    </row>
    <row r="54" spans="1:3">
      <c r="A54" s="3" t="s">
        <v>254</v>
      </c>
    </row>
    <row r="55" spans="1:3">
      <c r="A55" s="4" t="s">
        <v>59</v>
      </c>
      <c r="B55" s="7" t="n">
        <v>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72</v>
      </c>
      <c r="B1" s="2" t="s">
        <v>1</v>
      </c>
      <c r="C1" s="2" t="s">
        <v>273</v>
      </c>
    </row>
    <row r="2" spans="1:3">
      <c r="B2" s="2" t="s">
        <v>2</v>
      </c>
      <c r="C2" s="2" t="s">
        <v>23</v>
      </c>
    </row>
    <row r="3" spans="1:3">
      <c r="A3" s="3" t="s">
        <v>125</v>
      </c>
    </row>
    <row r="4" spans="1:3">
      <c r="A4" s="4" t="s">
        <v>274</v>
      </c>
      <c r="B4" s="7" t="n">
        <v>19416</v>
      </c>
      <c r="C4" s="7" t="n">
        <v>20259</v>
      </c>
    </row>
    <row r="5" spans="1:3">
      <c r="A5" s="4" t="s">
        <v>246</v>
      </c>
      <c r="B5" s="5" t="n">
        <v>14920</v>
      </c>
      <c r="C5" s="5" t="n">
        <v>8130</v>
      </c>
    </row>
    <row r="6" spans="1:3">
      <c r="A6" s="4" t="s">
        <v>275</v>
      </c>
      <c r="B6" s="5" t="n">
        <v>12606</v>
      </c>
      <c r="C6" s="5" t="n">
        <v>8332</v>
      </c>
    </row>
    <row r="7" spans="1:3">
      <c r="A7" s="4" t="s">
        <v>276</v>
      </c>
      <c r="B7" s="7" t="n">
        <v>4661</v>
      </c>
      <c r="C7" s="7" t="n">
        <v>55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77</v>
      </c>
      <c r="B1" s="2" t="s">
        <v>1</v>
      </c>
      <c r="D1" s="2" t="s">
        <v>278</v>
      </c>
    </row>
    <row r="2" spans="1:4">
      <c r="B2" s="2" t="s">
        <v>2</v>
      </c>
      <c r="C2" s="2" t="s">
        <v>24</v>
      </c>
      <c r="D2" s="2" t="s">
        <v>2</v>
      </c>
    </row>
    <row r="3" spans="1:4">
      <c r="A3" s="3" t="s">
        <v>128</v>
      </c>
    </row>
    <row r="4" spans="1:4">
      <c r="A4" s="4" t="s">
        <v>279</v>
      </c>
      <c r="B4" s="5" t="n">
        <v>0</v>
      </c>
      <c r="C4" s="5" t="n">
        <v>16667</v>
      </c>
    </row>
    <row r="5" spans="1:4">
      <c r="A5" s="4" t="s">
        <v>280</v>
      </c>
      <c r="B5" s="5" t="n">
        <v>100000</v>
      </c>
      <c r="C5" s="5" t="n">
        <v>225000</v>
      </c>
      <c r="D5" s="5" t="n">
        <v>1400000</v>
      </c>
    </row>
    <row r="6" spans="1:4">
      <c r="A6" s="4" t="s">
        <v>281</v>
      </c>
      <c r="B6" s="5" t="n">
        <v>2500000</v>
      </c>
      <c r="D6" s="5" t="n">
        <v>2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4</v>
      </c>
    </row>
    <row r="3" spans="1:3">
      <c r="A3" s="3" t="s">
        <v>283</v>
      </c>
    </row>
    <row r="4" spans="1:3">
      <c r="A4" s="4" t="s">
        <v>69</v>
      </c>
      <c r="B4" s="7" t="n">
        <v>17180</v>
      </c>
      <c r="C4" s="7" t="n">
        <v>14884</v>
      </c>
    </row>
    <row r="5" spans="1:3">
      <c r="A5" s="4" t="s">
        <v>70</v>
      </c>
      <c r="B5" s="5" t="n">
        <v>32</v>
      </c>
      <c r="C5" s="5" t="n">
        <v>18</v>
      </c>
    </row>
    <row r="6" spans="1:3">
      <c r="A6" s="4" t="s">
        <v>284</v>
      </c>
      <c r="B6" s="5" t="n">
        <v>-479</v>
      </c>
      <c r="C6" s="5" t="n">
        <v>-408</v>
      </c>
    </row>
    <row r="7" spans="1:3">
      <c r="A7" s="4" t="s">
        <v>285</v>
      </c>
      <c r="B7" s="7" t="n">
        <v>16733</v>
      </c>
      <c r="C7" s="7" t="n">
        <v>14494</v>
      </c>
    </row>
    <row r="8" spans="1:3">
      <c r="A8" s="3" t="s">
        <v>286</v>
      </c>
    </row>
    <row r="9" spans="1:3">
      <c r="A9" s="4" t="s">
        <v>287</v>
      </c>
      <c r="B9" s="5" t="n">
        <v>41910</v>
      </c>
      <c r="C9" s="5" t="n">
        <v>41832</v>
      </c>
    </row>
    <row r="10" spans="1:3">
      <c r="A10" s="4" t="s">
        <v>288</v>
      </c>
      <c r="B10" s="5" t="n">
        <v>124</v>
      </c>
      <c r="C10" s="5" t="n">
        <v>169</v>
      </c>
    </row>
    <row r="11" spans="1:3">
      <c r="A11" s="4" t="s">
        <v>289</v>
      </c>
      <c r="B11" s="5" t="n">
        <v>42034</v>
      </c>
      <c r="C11" s="5" t="n">
        <v>42001</v>
      </c>
    </row>
    <row r="12" spans="1:3">
      <c r="A12" s="3" t="s">
        <v>72</v>
      </c>
    </row>
    <row r="13" spans="1:3">
      <c r="A13" s="4" t="s">
        <v>73</v>
      </c>
      <c r="B13" s="8" t="n">
        <v>0.4</v>
      </c>
      <c r="C13" s="8" t="n">
        <v>0.35</v>
      </c>
    </row>
    <row r="14" spans="1:3">
      <c r="A14" s="3" t="s">
        <v>74</v>
      </c>
    </row>
    <row r="15" spans="1:3">
      <c r="A15" s="4" t="s">
        <v>75</v>
      </c>
      <c r="B15" s="8" t="n">
        <v>0.4</v>
      </c>
      <c r="C15" s="8" t="n">
        <v>0.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4</v>
      </c>
    </row>
    <row r="3" spans="1:3">
      <c r="A3" s="3" t="s">
        <v>78</v>
      </c>
    </row>
    <row r="4" spans="1:3">
      <c r="A4" s="4" t="s">
        <v>69</v>
      </c>
      <c r="B4" s="7" t="n">
        <v>17180</v>
      </c>
      <c r="C4" s="7" t="n">
        <v>14884</v>
      </c>
    </row>
    <row r="5" spans="1:3">
      <c r="A5" s="3" t="s">
        <v>79</v>
      </c>
    </row>
    <row r="6" spans="1:3">
      <c r="A6" s="4" t="s">
        <v>80</v>
      </c>
      <c r="B6" s="5" t="n">
        <v>-808</v>
      </c>
      <c r="C6" s="5" t="n">
        <v>-540</v>
      </c>
    </row>
    <row r="7" spans="1:3">
      <c r="A7" s="4" t="s">
        <v>81</v>
      </c>
      <c r="B7" s="5" t="n">
        <v>434</v>
      </c>
      <c r="C7" s="5" t="n">
        <v>418</v>
      </c>
    </row>
    <row r="8" spans="1:3">
      <c r="A8" s="4" t="s">
        <v>82</v>
      </c>
      <c r="B8" s="5" t="n">
        <v>-521</v>
      </c>
      <c r="C8" s="5" t="n">
        <v>778</v>
      </c>
    </row>
    <row r="9" spans="1:3">
      <c r="A9" s="4" t="s">
        <v>83</v>
      </c>
      <c r="B9" s="5" t="n">
        <v>-895</v>
      </c>
      <c r="C9" s="5" t="n">
        <v>656</v>
      </c>
    </row>
    <row r="10" spans="1:3">
      <c r="A10" s="4" t="s">
        <v>84</v>
      </c>
      <c r="B10" s="5" t="n">
        <v>16285</v>
      </c>
      <c r="C10" s="5" t="n">
        <v>15540</v>
      </c>
    </row>
    <row r="11" spans="1:3">
      <c r="A11" s="4" t="s">
        <v>85</v>
      </c>
      <c r="B11" s="5" t="n">
        <v>-40</v>
      </c>
      <c r="C11" s="5" t="n">
        <v>-23</v>
      </c>
    </row>
    <row r="12" spans="1:3">
      <c r="A12" s="4" t="s">
        <v>86</v>
      </c>
      <c r="B12" s="7" t="n">
        <v>16325</v>
      </c>
      <c r="C12" s="7" t="n">
        <v>15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290</v>
      </c>
      <c r="B1" s="2" t="s">
        <v>291</v>
      </c>
      <c r="C1" s="2" t="s">
        <v>2</v>
      </c>
      <c r="D1" s="2" t="s">
        <v>24</v>
      </c>
    </row>
    <row r="2" spans="1:4">
      <c r="A2" s="3" t="s">
        <v>292</v>
      </c>
    </row>
    <row r="3" spans="1:4">
      <c r="A3" s="4" t="s">
        <v>63</v>
      </c>
      <c r="C3" s="7" t="n">
        <v>1778000</v>
      </c>
      <c r="D3" s="7" t="n">
        <v>1108000</v>
      </c>
    </row>
    <row r="4" spans="1:4">
      <c r="A4" s="4" t="s">
        <v>293</v>
      </c>
      <c r="C4" s="7" t="n">
        <v>1300000</v>
      </c>
      <c r="D4" s="7" t="n">
        <v>700000</v>
      </c>
    </row>
    <row r="5" spans="1:4">
      <c r="A5" s="4" t="s">
        <v>294</v>
      </c>
      <c r="C5" s="8" t="n">
        <v>0.03</v>
      </c>
      <c r="D5" s="8" t="n">
        <v>0.01</v>
      </c>
    </row>
    <row r="6" spans="1:4">
      <c r="A6" s="4" t="s">
        <v>295</v>
      </c>
      <c r="C6" s="7" t="n">
        <v>1100000</v>
      </c>
      <c r="D6" s="7" t="n">
        <v>800000</v>
      </c>
    </row>
    <row r="7" spans="1:4">
      <c r="A7" s="4" t="s">
        <v>265</v>
      </c>
    </row>
    <row r="8" spans="1:4">
      <c r="A8" s="3" t="s">
        <v>292</v>
      </c>
    </row>
    <row r="9" spans="1:4">
      <c r="A9" s="4" t="s">
        <v>63</v>
      </c>
      <c r="C9" s="5" t="n">
        <v>1600000</v>
      </c>
      <c r="D9" s="5" t="n">
        <v>800000</v>
      </c>
    </row>
    <row r="10" spans="1:4">
      <c r="A10" s="4" t="s">
        <v>296</v>
      </c>
    </row>
    <row r="11" spans="1:4">
      <c r="A11" s="3" t="s">
        <v>292</v>
      </c>
    </row>
    <row r="12" spans="1:4">
      <c r="A12" s="4" t="s">
        <v>63</v>
      </c>
      <c r="C12" s="7" t="n">
        <v>200000</v>
      </c>
      <c r="D12" s="5" t="n">
        <v>300000</v>
      </c>
    </row>
    <row r="13" spans="1:4">
      <c r="A13" s="4" t="s">
        <v>297</v>
      </c>
    </row>
    <row r="14" spans="1:4">
      <c r="A14" s="3" t="s">
        <v>292</v>
      </c>
    </row>
    <row r="15" spans="1:4">
      <c r="A15" s="4" t="s">
        <v>298</v>
      </c>
      <c r="B15" s="4" t="s">
        <v>299</v>
      </c>
    </row>
    <row r="16" spans="1:4">
      <c r="A16" s="4" t="s">
        <v>300</v>
      </c>
      <c r="B16" s="4" t="s">
        <v>297</v>
      </c>
    </row>
    <row r="17" spans="1:4">
      <c r="A17" s="4" t="s">
        <v>301</v>
      </c>
      <c r="B17" s="7" t="n">
        <v>259900000</v>
      </c>
    </row>
    <row r="18" spans="1:4">
      <c r="A18" s="4" t="s">
        <v>302</v>
      </c>
      <c r="B18" s="7" t="n">
        <v>700000</v>
      </c>
    </row>
    <row r="19" spans="1:4">
      <c r="A19" s="4" t="s">
        <v>303</v>
      </c>
    </row>
    <row r="20" spans="1:4">
      <c r="A20" s="3" t="s">
        <v>292</v>
      </c>
    </row>
    <row r="21" spans="1:4">
      <c r="A21" s="4" t="s">
        <v>304</v>
      </c>
      <c r="D21" s="5" t="n">
        <v>3000000</v>
      </c>
    </row>
    <row r="22" spans="1:4">
      <c r="A22" s="4" t="s">
        <v>305</v>
      </c>
      <c r="D22" s="5" t="n">
        <v>1900000</v>
      </c>
    </row>
    <row r="23" spans="1:4">
      <c r="A23" s="4" t="s">
        <v>306</v>
      </c>
      <c r="D23" s="8" t="n">
        <v>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24</v>
      </c>
      <c r="D2" s="2" t="s">
        <v>23</v>
      </c>
    </row>
    <row r="3" spans="1:4">
      <c r="A3" s="3" t="s">
        <v>308</v>
      </c>
    </row>
    <row r="4" spans="1:4">
      <c r="A4" s="4" t="s">
        <v>309</v>
      </c>
      <c r="B4" s="7" t="n">
        <v>632142</v>
      </c>
      <c r="C4" s="7" t="n">
        <v>631509</v>
      </c>
    </row>
    <row r="5" spans="1:4">
      <c r="A5" s="4" t="s">
        <v>310</v>
      </c>
      <c r="B5" s="5" t="n">
        <v>14766</v>
      </c>
      <c r="C5" s="5" t="n">
        <v>14700</v>
      </c>
    </row>
    <row r="6" spans="1:4">
      <c r="A6" s="4" t="s">
        <v>311</v>
      </c>
      <c r="B6" s="5" t="n">
        <v>22946</v>
      </c>
      <c r="C6" s="5" t="n">
        <v>23289</v>
      </c>
    </row>
    <row r="7" spans="1:4">
      <c r="A7" s="4" t="s">
        <v>312</v>
      </c>
      <c r="B7" s="5" t="n">
        <v>1502066</v>
      </c>
      <c r="C7" s="5" t="n">
        <v>1409557</v>
      </c>
      <c r="D7" s="7" t="n">
        <v>1489415</v>
      </c>
    </row>
    <row r="8" spans="1:4">
      <c r="A8" s="4" t="s">
        <v>261</v>
      </c>
    </row>
    <row r="9" spans="1:4">
      <c r="A9" s="3" t="s">
        <v>308</v>
      </c>
    </row>
    <row r="10" spans="1:4">
      <c r="A10" s="4" t="s">
        <v>309</v>
      </c>
      <c r="B10" s="5" t="n">
        <v>363411</v>
      </c>
      <c r="C10" s="5" t="n">
        <v>366494</v>
      </c>
    </row>
    <row r="11" spans="1:4">
      <c r="A11" s="4" t="s">
        <v>310</v>
      </c>
      <c r="B11" s="5" t="n">
        <v>0</v>
      </c>
      <c r="C11" s="5" t="n">
        <v>0</v>
      </c>
    </row>
    <row r="12" spans="1:4">
      <c r="A12" s="4" t="s">
        <v>311</v>
      </c>
      <c r="B12" s="5" t="n">
        <v>21857</v>
      </c>
      <c r="C12" s="5" t="n">
        <v>20279</v>
      </c>
    </row>
    <row r="13" spans="1:4">
      <c r="A13" s="4" t="s">
        <v>312</v>
      </c>
      <c r="B13" s="5" t="n">
        <v>555448</v>
      </c>
      <c r="C13" s="5" t="n">
        <v>540417</v>
      </c>
    </row>
    <row r="14" spans="1:4">
      <c r="A14" s="4" t="s">
        <v>265</v>
      </c>
    </row>
    <row r="15" spans="1:4">
      <c r="A15" s="3" t="s">
        <v>308</v>
      </c>
    </row>
    <row r="16" spans="1:4">
      <c r="A16" s="4" t="s">
        <v>309</v>
      </c>
      <c r="B16" s="5" t="n">
        <v>268731</v>
      </c>
      <c r="C16" s="5" t="n">
        <v>265015</v>
      </c>
    </row>
    <row r="17" spans="1:4">
      <c r="A17" s="4" t="s">
        <v>310</v>
      </c>
      <c r="B17" s="5" t="n">
        <v>14766</v>
      </c>
      <c r="C17" s="5" t="n">
        <v>14700</v>
      </c>
    </row>
    <row r="18" spans="1:4">
      <c r="A18" s="4" t="s">
        <v>311</v>
      </c>
      <c r="B18" s="5" t="n">
        <v>12486</v>
      </c>
      <c r="C18" s="5" t="n">
        <v>13314</v>
      </c>
    </row>
    <row r="19" spans="1:4">
      <c r="A19" s="4" t="s">
        <v>312</v>
      </c>
      <c r="B19" s="5" t="n">
        <v>745460</v>
      </c>
      <c r="C19" s="5" t="n">
        <v>743256</v>
      </c>
    </row>
    <row r="20" spans="1:4">
      <c r="A20" s="4" t="s">
        <v>296</v>
      </c>
    </row>
    <row r="21" spans="1:4">
      <c r="A21" s="3" t="s">
        <v>308</v>
      </c>
    </row>
    <row r="22" spans="1:4">
      <c r="A22" s="4" t="s">
        <v>309</v>
      </c>
      <c r="B22" s="5" t="n">
        <v>0</v>
      </c>
      <c r="C22" s="5" t="n">
        <v>0</v>
      </c>
    </row>
    <row r="23" spans="1:4">
      <c r="A23" s="4" t="s">
        <v>310</v>
      </c>
      <c r="B23" s="5" t="n">
        <v>0</v>
      </c>
      <c r="C23" s="5" t="n">
        <v>0</v>
      </c>
    </row>
    <row r="24" spans="1:4">
      <c r="A24" s="4" t="s">
        <v>311</v>
      </c>
      <c r="B24" s="5" t="n">
        <v>-11397</v>
      </c>
      <c r="C24" s="5" t="n">
        <v>-10304</v>
      </c>
    </row>
    <row r="25" spans="1:4">
      <c r="A25" s="4" t="s">
        <v>312</v>
      </c>
      <c r="B25" s="7" t="n">
        <v>201158</v>
      </c>
      <c r="C25" s="7" t="n">
        <v>1258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4</v>
      </c>
    </row>
    <row r="3" spans="1:3">
      <c r="A3" s="3" t="s">
        <v>134</v>
      </c>
    </row>
    <row r="4" spans="1:3">
      <c r="A4" s="4" t="s">
        <v>64</v>
      </c>
      <c r="B4" s="7" t="n">
        <v>22946</v>
      </c>
      <c r="C4" s="7" t="n">
        <v>23289</v>
      </c>
    </row>
    <row r="5" spans="1:3">
      <c r="A5" s="4" t="s">
        <v>65</v>
      </c>
      <c r="B5" s="5" t="n">
        <v>-3683</v>
      </c>
      <c r="C5" s="5" t="n">
        <v>-4809</v>
      </c>
    </row>
    <row r="6" spans="1:3">
      <c r="A6" s="4" t="s">
        <v>66</v>
      </c>
      <c r="B6" s="5" t="n">
        <v>3091</v>
      </c>
      <c r="C6" s="5" t="n">
        <v>2436</v>
      </c>
    </row>
    <row r="7" spans="1:3">
      <c r="A7" s="4" t="s">
        <v>67</v>
      </c>
      <c r="B7" s="7" t="n">
        <v>22354</v>
      </c>
      <c r="C7" s="7" t="n">
        <v>209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314</v>
      </c>
      <c r="B1" s="2" t="s">
        <v>2</v>
      </c>
      <c r="C1" s="2" t="s">
        <v>23</v>
      </c>
      <c r="D1" s="2" t="s">
        <v>24</v>
      </c>
    </row>
    <row r="2" spans="1:4">
      <c r="A2" s="3" t="s">
        <v>315</v>
      </c>
    </row>
    <row r="3" spans="1:4">
      <c r="A3" s="4" t="s">
        <v>316</v>
      </c>
      <c r="B3" s="7" t="n">
        <v>15554</v>
      </c>
      <c r="C3" s="7" t="n">
        <v>17531</v>
      </c>
      <c r="D3" s="7" t="n">
        <v>15114</v>
      </c>
    </row>
    <row r="4" spans="1:4">
      <c r="A4" s="4" t="s">
        <v>317</v>
      </c>
      <c r="B4" s="5" t="n">
        <v>708</v>
      </c>
      <c r="C4" s="5" t="n">
        <v>689</v>
      </c>
      <c r="D4" s="5" t="n">
        <v>863</v>
      </c>
    </row>
    <row r="5" spans="1:4">
      <c r="A5" s="4" t="s">
        <v>318</v>
      </c>
      <c r="B5" s="5" t="n">
        <v>563640</v>
      </c>
      <c r="C5" s="5" t="n">
        <v>551159</v>
      </c>
      <c r="D5" s="5" t="n">
        <v>549074</v>
      </c>
    </row>
    <row r="6" spans="1:4">
      <c r="A6" s="4" t="s">
        <v>28</v>
      </c>
      <c r="B6" s="7" t="n">
        <v>579902</v>
      </c>
      <c r="C6" s="7" t="n">
        <v>569379</v>
      </c>
      <c r="D6" s="7" t="n">
        <v>5650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9</v>
      </c>
      <c r="B1" s="2" t="s">
        <v>1</v>
      </c>
    </row>
    <row r="2" spans="1:4">
      <c r="B2" s="2" t="s">
        <v>2</v>
      </c>
      <c r="C2" s="2" t="s">
        <v>24</v>
      </c>
      <c r="D2" s="2" t="s">
        <v>23</v>
      </c>
    </row>
    <row r="3" spans="1:4">
      <c r="A3" s="3" t="s">
        <v>320</v>
      </c>
    </row>
    <row r="4" spans="1:4">
      <c r="A4" s="4" t="s">
        <v>321</v>
      </c>
      <c r="B4" s="7" t="n">
        <v>290557</v>
      </c>
      <c r="C4" s="7" t="n">
        <v>288788</v>
      </c>
      <c r="D4" s="7" t="n">
        <v>288788</v>
      </c>
    </row>
    <row r="5" spans="1:4">
      <c r="A5" s="4" t="s">
        <v>92</v>
      </c>
      <c r="B5" s="7" t="n">
        <v>1037</v>
      </c>
      <c r="C5" s="7" t="n">
        <v>10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2</v>
      </c>
      <c r="B1" s="2" t="s">
        <v>2</v>
      </c>
      <c r="C1" s="2" t="s">
        <v>23</v>
      </c>
      <c r="D1" s="2" t="s">
        <v>24</v>
      </c>
    </row>
    <row r="2" spans="1:4">
      <c r="A2" s="3" t="s">
        <v>320</v>
      </c>
    </row>
    <row r="3" spans="1:4">
      <c r="A3" s="4" t="s">
        <v>323</v>
      </c>
      <c r="B3" s="7" t="n">
        <v>290557</v>
      </c>
      <c r="C3" s="7" t="n">
        <v>288788</v>
      </c>
      <c r="D3" s="7" t="n">
        <v>288788</v>
      </c>
    </row>
    <row r="4" spans="1:4">
      <c r="A4" s="4" t="s">
        <v>324</v>
      </c>
      <c r="B4" s="5" t="n">
        <v>-77738</v>
      </c>
      <c r="C4" s="5" t="n">
        <v>-76701</v>
      </c>
      <c r="D4" s="5" t="n">
        <v>-73661</v>
      </c>
    </row>
    <row r="5" spans="1:4">
      <c r="A5" s="4" t="s">
        <v>325</v>
      </c>
      <c r="B5" s="5" t="n">
        <v>212819</v>
      </c>
      <c r="C5" s="5" t="n">
        <v>212087</v>
      </c>
      <c r="D5" s="5" t="n">
        <v>215127</v>
      </c>
    </row>
    <row r="6" spans="1:4">
      <c r="A6" s="4" t="s">
        <v>32</v>
      </c>
      <c r="B6" s="5" t="n">
        <v>127081</v>
      </c>
      <c r="C6" s="5" t="n">
        <v>127081</v>
      </c>
      <c r="D6" s="5" t="n">
        <v>127081</v>
      </c>
    </row>
    <row r="7" spans="1:4">
      <c r="A7" s="4" t="s">
        <v>326</v>
      </c>
      <c r="B7" s="5" t="n">
        <v>339900</v>
      </c>
      <c r="C7" s="5" t="n">
        <v>339168</v>
      </c>
      <c r="D7" s="5" t="n">
        <v>342208</v>
      </c>
    </row>
    <row r="8" spans="1:4">
      <c r="A8" s="4" t="s">
        <v>261</v>
      </c>
    </row>
    <row r="9" spans="1:4">
      <c r="A9" s="3" t="s">
        <v>320</v>
      </c>
    </row>
    <row r="10" spans="1:4">
      <c r="A10" s="4" t="s">
        <v>323</v>
      </c>
      <c r="B10" s="5" t="n">
        <v>2800</v>
      </c>
      <c r="C10" s="5" t="n">
        <v>2800</v>
      </c>
      <c r="D10" s="5" t="n">
        <v>2800</v>
      </c>
    </row>
    <row r="11" spans="1:4">
      <c r="A11" s="4" t="s">
        <v>265</v>
      </c>
    </row>
    <row r="12" spans="1:4">
      <c r="A12" s="3" t="s">
        <v>320</v>
      </c>
    </row>
    <row r="13" spans="1:4">
      <c r="A13" s="4" t="s">
        <v>323</v>
      </c>
      <c r="B13" s="5" t="n">
        <v>285988</v>
      </c>
      <c r="C13" s="5" t="n">
        <v>285988</v>
      </c>
      <c r="D13" s="5" t="n">
        <v>285988</v>
      </c>
    </row>
    <row r="14" spans="1:4">
      <c r="A14" s="4" t="s">
        <v>32</v>
      </c>
      <c r="B14" s="5" t="n">
        <v>127081</v>
      </c>
      <c r="C14" s="7" t="n">
        <v>127081</v>
      </c>
      <c r="D14" s="7" t="n">
        <v>127081</v>
      </c>
    </row>
    <row r="15" spans="1:4">
      <c r="A15" s="4" t="s">
        <v>296</v>
      </c>
    </row>
    <row r="16" spans="1:4">
      <c r="A16" s="3" t="s">
        <v>320</v>
      </c>
    </row>
    <row r="17" spans="1:4">
      <c r="A17" s="4" t="s">
        <v>323</v>
      </c>
      <c r="B17" s="7" t="n">
        <v>17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273</v>
      </c>
    </row>
    <row r="2" spans="1:4">
      <c r="B2" s="2" t="s">
        <v>2</v>
      </c>
      <c r="C2" s="2" t="s">
        <v>24</v>
      </c>
      <c r="D2" s="2" t="s">
        <v>23</v>
      </c>
    </row>
    <row r="3" spans="1:4">
      <c r="A3" s="3" t="s">
        <v>320</v>
      </c>
    </row>
    <row r="4" spans="1:4">
      <c r="A4" s="4" t="s">
        <v>328</v>
      </c>
      <c r="B4" s="7" t="n">
        <v>77738</v>
      </c>
      <c r="C4" s="7" t="n">
        <v>73661</v>
      </c>
      <c r="D4" s="7" t="n">
        <v>76701</v>
      </c>
    </row>
    <row r="5" spans="1:4">
      <c r="A5" s="4" t="s">
        <v>329</v>
      </c>
      <c r="B5" s="5" t="n">
        <v>118100</v>
      </c>
      <c r="C5" s="5" t="n">
        <v>118100</v>
      </c>
      <c r="D5" s="5" t="n">
        <v>118100</v>
      </c>
    </row>
    <row r="6" spans="1:4">
      <c r="A6" s="4" t="s">
        <v>33</v>
      </c>
      <c r="B6" s="5" t="n">
        <v>212819</v>
      </c>
      <c r="C6" s="5" t="n">
        <v>215127</v>
      </c>
      <c r="D6" s="5" t="n">
        <v>212087</v>
      </c>
    </row>
    <row r="7" spans="1:4">
      <c r="A7" s="4" t="s">
        <v>330</v>
      </c>
    </row>
    <row r="8" spans="1:4">
      <c r="A8" s="3" t="s">
        <v>320</v>
      </c>
    </row>
    <row r="9" spans="1:4">
      <c r="A9" s="4" t="s">
        <v>331</v>
      </c>
      <c r="B9" s="5" t="n">
        <v>165288</v>
      </c>
      <c r="C9" s="5" t="n">
        <v>165288</v>
      </c>
      <c r="D9" s="5" t="n">
        <v>165288</v>
      </c>
    </row>
    <row r="10" spans="1:4">
      <c r="A10" s="4" t="s">
        <v>328</v>
      </c>
      <c r="B10" s="5" t="n">
        <v>77219</v>
      </c>
      <c r="C10" s="5" t="n">
        <v>73526</v>
      </c>
      <c r="D10" s="5" t="n">
        <v>76296</v>
      </c>
    </row>
    <row r="11" spans="1:4">
      <c r="A11" s="4" t="s">
        <v>332</v>
      </c>
      <c r="B11" s="7" t="n">
        <v>88069</v>
      </c>
      <c r="C11" s="7" t="n">
        <v>91762</v>
      </c>
      <c r="D11" s="7" t="n">
        <v>88992</v>
      </c>
    </row>
    <row r="12" spans="1:4">
      <c r="A12" s="4" t="s">
        <v>333</v>
      </c>
    </row>
    <row r="13" spans="1:4">
      <c r="A13" s="3" t="s">
        <v>320</v>
      </c>
    </row>
    <row r="14" spans="1:4">
      <c r="A14" s="4" t="s">
        <v>334</v>
      </c>
      <c r="B14" s="4" t="s">
        <v>335</v>
      </c>
      <c r="C14" s="4" t="s">
        <v>335</v>
      </c>
      <c r="D14" s="4" t="s">
        <v>335</v>
      </c>
    </row>
    <row r="15" spans="1:4">
      <c r="A15" s="4" t="s">
        <v>331</v>
      </c>
      <c r="B15" s="7" t="n">
        <v>5400</v>
      </c>
      <c r="C15" s="7" t="n">
        <v>5400</v>
      </c>
      <c r="D15" s="7" t="n">
        <v>5400</v>
      </c>
    </row>
    <row r="16" spans="1:4">
      <c r="A16" s="4" t="s">
        <v>328</v>
      </c>
      <c r="B16" s="5" t="n">
        <v>495</v>
      </c>
      <c r="C16" s="5" t="n">
        <v>135</v>
      </c>
      <c r="D16" s="5" t="n">
        <v>405</v>
      </c>
    </row>
    <row r="17" spans="1:4">
      <c r="A17" s="4" t="s">
        <v>332</v>
      </c>
      <c r="B17" s="7" t="n">
        <v>4905</v>
      </c>
      <c r="C17" s="7" t="n">
        <v>5265</v>
      </c>
      <c r="D17" s="7" t="n">
        <v>4995</v>
      </c>
    </row>
    <row r="18" spans="1:4">
      <c r="A18" s="4" t="s">
        <v>336</v>
      </c>
    </row>
    <row r="19" spans="1:4">
      <c r="A19" s="3" t="s">
        <v>320</v>
      </c>
    </row>
    <row r="20" spans="1:4">
      <c r="A20" s="4" t="s">
        <v>334</v>
      </c>
      <c r="B20" s="4" t="s">
        <v>337</v>
      </c>
    </row>
    <row r="21" spans="1:4">
      <c r="A21" s="4" t="s">
        <v>331</v>
      </c>
      <c r="B21" s="7" t="n">
        <v>1769</v>
      </c>
    </row>
    <row r="22" spans="1:4">
      <c r="A22" s="4" t="s">
        <v>328</v>
      </c>
      <c r="B22" s="5" t="n">
        <v>24</v>
      </c>
    </row>
    <row r="23" spans="1:4">
      <c r="A23" s="4" t="s">
        <v>332</v>
      </c>
      <c r="B23" s="7" t="n">
        <v>1745</v>
      </c>
    </row>
    <row r="24" spans="1:4">
      <c r="A24" s="4" t="s">
        <v>338</v>
      </c>
    </row>
    <row r="25" spans="1:4">
      <c r="A25" s="3" t="s">
        <v>320</v>
      </c>
    </row>
    <row r="26" spans="1:4">
      <c r="A26" s="4" t="s">
        <v>334</v>
      </c>
      <c r="B26" s="4" t="s">
        <v>335</v>
      </c>
      <c r="C26" s="4" t="s">
        <v>335</v>
      </c>
      <c r="D26" s="4" t="s">
        <v>335</v>
      </c>
    </row>
    <row r="27" spans="1:4">
      <c r="A27" s="4" t="s">
        <v>339</v>
      </c>
    </row>
    <row r="28" spans="1:4">
      <c r="A28" s="3" t="s">
        <v>320</v>
      </c>
    </row>
    <row r="29" spans="1:4">
      <c r="A29" s="4" t="s">
        <v>334</v>
      </c>
      <c r="B29" s="4" t="s">
        <v>340</v>
      </c>
      <c r="C29" s="4" t="s">
        <v>340</v>
      </c>
      <c r="D29" s="4" t="s">
        <v>3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4</v>
      </c>
    </row>
    <row r="3" spans="1:3">
      <c r="A3" s="3" t="s">
        <v>342</v>
      </c>
    </row>
    <row r="4" spans="1:3">
      <c r="A4" s="4" t="s">
        <v>343</v>
      </c>
      <c r="B4" s="7" t="n">
        <v>718962</v>
      </c>
    </row>
    <row r="5" spans="1:3">
      <c r="A5" s="4" t="s">
        <v>69</v>
      </c>
      <c r="B5" s="5" t="n">
        <v>17180</v>
      </c>
      <c r="C5" s="7" t="n">
        <v>14884</v>
      </c>
    </row>
    <row r="6" spans="1:3">
      <c r="A6" s="4" t="s">
        <v>344</v>
      </c>
      <c r="B6" s="5" t="n">
        <v>-895</v>
      </c>
      <c r="C6" s="5" t="n">
        <v>656</v>
      </c>
    </row>
    <row r="7" spans="1:3">
      <c r="A7" s="4" t="s">
        <v>345</v>
      </c>
      <c r="B7" s="5" t="n">
        <v>714138</v>
      </c>
      <c r="C7" s="5" t="n">
        <v>621733</v>
      </c>
    </row>
    <row r="8" spans="1:3">
      <c r="A8" s="4" t="s">
        <v>346</v>
      </c>
    </row>
    <row r="9" spans="1:3">
      <c r="A9" s="3" t="s">
        <v>342</v>
      </c>
    </row>
    <row r="10" spans="1:3">
      <c r="A10" s="4" t="s">
        <v>343</v>
      </c>
      <c r="B10" s="5" t="n">
        <v>717489</v>
      </c>
      <c r="C10" s="5" t="n">
        <v>613117</v>
      </c>
    </row>
    <row r="11" spans="1:3">
      <c r="A11" s="4" t="s">
        <v>69</v>
      </c>
      <c r="B11" s="5" t="n">
        <v>17212</v>
      </c>
      <c r="C11" s="5" t="n">
        <v>14902</v>
      </c>
    </row>
    <row r="12" spans="1:3">
      <c r="A12" s="4" t="s">
        <v>344</v>
      </c>
      <c r="B12" s="5" t="n">
        <v>-895</v>
      </c>
      <c r="C12" s="5" t="n">
        <v>656</v>
      </c>
    </row>
    <row r="13" spans="1:3">
      <c r="A13" s="4" t="s">
        <v>110</v>
      </c>
      <c r="B13" s="5" t="n">
        <v>-3023</v>
      </c>
      <c r="C13" s="5" t="n">
        <v>-3025</v>
      </c>
    </row>
    <row r="14" spans="1:3">
      <c r="A14" s="4" t="s">
        <v>111</v>
      </c>
      <c r="B14" s="5" t="n">
        <v>-3288</v>
      </c>
      <c r="C14" s="5" t="n">
        <v>-5993</v>
      </c>
    </row>
    <row r="15" spans="1:3">
      <c r="A15" s="4" t="s">
        <v>112</v>
      </c>
      <c r="B15" s="5" t="n">
        <v>-3122</v>
      </c>
      <c r="C15" s="5" t="n">
        <v>-2422</v>
      </c>
    </row>
    <row r="16" spans="1:3">
      <c r="A16" s="4" t="s">
        <v>94</v>
      </c>
      <c r="B16" s="5" t="n">
        <v>3575</v>
      </c>
      <c r="C16" s="5" t="n">
        <v>2711</v>
      </c>
    </row>
    <row r="17" spans="1:3">
      <c r="A17" s="4" t="s">
        <v>345</v>
      </c>
      <c r="B17" s="5" t="n">
        <v>712705</v>
      </c>
      <c r="C17" s="5" t="n">
        <v>620387</v>
      </c>
    </row>
    <row r="18" spans="1:3">
      <c r="A18" s="4" t="s">
        <v>347</v>
      </c>
    </row>
    <row r="19" spans="1:3">
      <c r="A19" s="3" t="s">
        <v>342</v>
      </c>
    </row>
    <row r="20" spans="1:3">
      <c r="A20" s="4" t="s">
        <v>343</v>
      </c>
      <c r="B20" s="5" t="n">
        <v>1473</v>
      </c>
      <c r="C20" s="5" t="n">
        <v>1369</v>
      </c>
    </row>
    <row r="21" spans="1:3">
      <c r="A21" s="4" t="s">
        <v>69</v>
      </c>
      <c r="B21" s="5" t="n">
        <v>-32</v>
      </c>
      <c r="C21" s="5" t="n">
        <v>-18</v>
      </c>
    </row>
    <row r="22" spans="1:3">
      <c r="A22" s="4" t="s">
        <v>344</v>
      </c>
      <c r="B22" s="5" t="n">
        <v>-8</v>
      </c>
      <c r="C22" s="5" t="n">
        <v>-5</v>
      </c>
    </row>
    <row r="23" spans="1:3">
      <c r="A23" s="4" t="s">
        <v>345</v>
      </c>
      <c r="B23" s="5" t="n">
        <v>1433</v>
      </c>
      <c r="C23" s="5" t="n">
        <v>1346</v>
      </c>
    </row>
    <row r="24" spans="1:3">
      <c r="A24" s="4" t="s">
        <v>348</v>
      </c>
    </row>
    <row r="25" spans="1:3">
      <c r="A25" s="3" t="s">
        <v>342</v>
      </c>
    </row>
    <row r="26" spans="1:3">
      <c r="A26" s="4" t="s">
        <v>343</v>
      </c>
      <c r="B26" s="5" t="n">
        <v>718962</v>
      </c>
      <c r="C26" s="5" t="n">
        <v>614486</v>
      </c>
    </row>
    <row r="27" spans="1:3">
      <c r="A27" s="4" t="s">
        <v>69</v>
      </c>
      <c r="B27" s="5" t="n">
        <v>17180</v>
      </c>
      <c r="C27" s="5" t="n">
        <v>14884</v>
      </c>
    </row>
    <row r="28" spans="1:3">
      <c r="A28" s="4" t="s">
        <v>344</v>
      </c>
      <c r="B28" s="5" t="n">
        <v>-903</v>
      </c>
      <c r="C28" s="5" t="n">
        <v>651</v>
      </c>
    </row>
    <row r="29" spans="1:3">
      <c r="A29" s="4" t="s">
        <v>110</v>
      </c>
      <c r="B29" s="5" t="n">
        <v>-3023</v>
      </c>
      <c r="C29" s="5" t="n">
        <v>-3025</v>
      </c>
    </row>
    <row r="30" spans="1:3">
      <c r="A30" s="4" t="s">
        <v>111</v>
      </c>
      <c r="B30" s="5" t="n">
        <v>-3288</v>
      </c>
      <c r="C30" s="5" t="n">
        <v>-5993</v>
      </c>
    </row>
    <row r="31" spans="1:3">
      <c r="A31" s="4" t="s">
        <v>112</v>
      </c>
      <c r="B31" s="5" t="n">
        <v>-3122</v>
      </c>
      <c r="C31" s="5" t="n">
        <v>-2422</v>
      </c>
    </row>
    <row r="32" spans="1:3">
      <c r="A32" s="4" t="s">
        <v>94</v>
      </c>
      <c r="B32" s="5" t="n">
        <v>3575</v>
      </c>
      <c r="C32" s="5" t="n">
        <v>2711</v>
      </c>
    </row>
    <row r="33" spans="1:3">
      <c r="A33" s="4" t="s">
        <v>345</v>
      </c>
      <c r="B33" s="5" t="n">
        <v>714138</v>
      </c>
      <c r="C33" s="5" t="n">
        <v>621733</v>
      </c>
    </row>
    <row r="34" spans="1:3">
      <c r="A34" s="4" t="s">
        <v>349</v>
      </c>
    </row>
    <row r="35" spans="1:3">
      <c r="A35" s="3" t="s">
        <v>342</v>
      </c>
    </row>
    <row r="36" spans="1:3">
      <c r="A36" s="4" t="s">
        <v>350</v>
      </c>
      <c r="B36" s="5" t="n">
        <v>-10468</v>
      </c>
    </row>
    <row r="37" spans="1:3">
      <c r="A37" s="4" t="s">
        <v>351</v>
      </c>
    </row>
    <row r="38" spans="1:3">
      <c r="A38" s="3" t="s">
        <v>342</v>
      </c>
    </row>
    <row r="39" spans="1:3">
      <c r="A39" s="4" t="s">
        <v>350</v>
      </c>
      <c r="B39" s="5" t="n">
        <v>-10468</v>
      </c>
    </row>
    <row r="40" spans="1:3">
      <c r="A40" s="4" t="s">
        <v>352</v>
      </c>
    </row>
    <row r="41" spans="1:3">
      <c r="A41" s="3" t="s">
        <v>342</v>
      </c>
    </row>
    <row r="42" spans="1:3">
      <c r="A42" s="4" t="s">
        <v>350</v>
      </c>
      <c r="B42" s="5" t="n">
        <v>-4775</v>
      </c>
    </row>
    <row r="43" spans="1:3">
      <c r="A43" s="4" t="s">
        <v>353</v>
      </c>
    </row>
    <row r="44" spans="1:3">
      <c r="A44" s="3" t="s">
        <v>342</v>
      </c>
    </row>
    <row r="45" spans="1:3">
      <c r="A45" s="4" t="s">
        <v>350</v>
      </c>
      <c r="B45" s="7" t="n">
        <v>-4775</v>
      </c>
    </row>
    <row r="46" spans="1:3">
      <c r="A46" s="4" t="s">
        <v>354</v>
      </c>
    </row>
    <row r="47" spans="1:3">
      <c r="A47" s="3" t="s">
        <v>342</v>
      </c>
    </row>
    <row r="48" spans="1:3">
      <c r="A48" s="4" t="s">
        <v>350</v>
      </c>
      <c r="C48" s="5" t="n">
        <v>-441</v>
      </c>
    </row>
    <row r="49" spans="1:3">
      <c r="A49" s="4" t="s">
        <v>355</v>
      </c>
    </row>
    <row r="50" spans="1:3">
      <c r="A50" s="3" t="s">
        <v>342</v>
      </c>
    </row>
    <row r="51" spans="1:3">
      <c r="A51" s="4" t="s">
        <v>350</v>
      </c>
      <c r="C51" s="7" t="n">
        <v>-4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273</v>
      </c>
    </row>
    <row r="2" spans="1:4">
      <c r="B2" s="2" t="s">
        <v>2</v>
      </c>
      <c r="C2" s="2" t="s">
        <v>24</v>
      </c>
      <c r="D2" s="2" t="s">
        <v>23</v>
      </c>
    </row>
    <row r="3" spans="1:4">
      <c r="A3" s="3" t="s">
        <v>357</v>
      </c>
    </row>
    <row r="4" spans="1:4">
      <c r="A4" s="4" t="s">
        <v>358</v>
      </c>
      <c r="B4" s="7" t="n">
        <v>-15170</v>
      </c>
    </row>
    <row r="5" spans="1:4">
      <c r="A5" s="4" t="s">
        <v>359</v>
      </c>
      <c r="B5" s="5" t="n">
        <v>5174</v>
      </c>
      <c r="C5" s="7" t="n">
        <v>6032</v>
      </c>
    </row>
    <row r="6" spans="1:4">
      <c r="A6" s="4" t="s">
        <v>344</v>
      </c>
      <c r="B6" s="5" t="n">
        <v>-895</v>
      </c>
      <c r="C6" s="5" t="n">
        <v>656</v>
      </c>
    </row>
    <row r="7" spans="1:4">
      <c r="A7" s="4" t="s">
        <v>360</v>
      </c>
      <c r="B7" s="5" t="n">
        <v>-16065</v>
      </c>
      <c r="C7" s="5" t="n">
        <v>-29778</v>
      </c>
      <c r="D7" s="7" t="n">
        <v>-15170</v>
      </c>
    </row>
    <row r="8" spans="1:4">
      <c r="A8" s="4" t="s">
        <v>361</v>
      </c>
    </row>
    <row r="9" spans="1:4">
      <c r="A9" s="3" t="s">
        <v>357</v>
      </c>
    </row>
    <row r="10" spans="1:4">
      <c r="A10" s="4" t="s">
        <v>358</v>
      </c>
      <c r="B10" s="5" t="n">
        <v>1235</v>
      </c>
      <c r="C10" s="5" t="n">
        <v>192</v>
      </c>
      <c r="D10" s="5" t="n">
        <v>192</v>
      </c>
    </row>
    <row r="11" spans="1:4">
      <c r="A11" s="4" t="s">
        <v>362</v>
      </c>
      <c r="B11" s="5" t="n">
        <v>-808</v>
      </c>
      <c r="C11" s="5" t="n">
        <v>-540</v>
      </c>
    </row>
    <row r="12" spans="1:4">
      <c r="A12" s="4" t="s">
        <v>344</v>
      </c>
      <c r="B12" s="5" t="n">
        <v>-808</v>
      </c>
      <c r="C12" s="5" t="n">
        <v>-540</v>
      </c>
    </row>
    <row r="13" spans="1:4">
      <c r="A13" s="4" t="s">
        <v>360</v>
      </c>
      <c r="B13" s="5" t="n">
        <v>427</v>
      </c>
      <c r="C13" s="5" t="n">
        <v>-348</v>
      </c>
      <c r="D13" s="5" t="n">
        <v>1235</v>
      </c>
    </row>
    <row r="14" spans="1:4">
      <c r="A14" s="4" t="s">
        <v>363</v>
      </c>
    </row>
    <row r="15" spans="1:4">
      <c r="A15" s="3" t="s">
        <v>357</v>
      </c>
    </row>
    <row r="16" spans="1:4">
      <c r="A16" s="4" t="s">
        <v>358</v>
      </c>
      <c r="B16" s="5" t="n">
        <v>-17172</v>
      </c>
      <c r="C16" s="5" t="n">
        <v>-30084</v>
      </c>
      <c r="D16" s="5" t="n">
        <v>-30084</v>
      </c>
    </row>
    <row r="17" spans="1:4">
      <c r="A17" s="4" t="s">
        <v>364</v>
      </c>
      <c r="B17" s="5" t="n">
        <v>585</v>
      </c>
      <c r="C17" s="5" t="n">
        <v>679</v>
      </c>
    </row>
    <row r="18" spans="1:4">
      <c r="A18" s="4" t="s">
        <v>359</v>
      </c>
      <c r="B18" s="5" t="n">
        <v>-151</v>
      </c>
      <c r="C18" s="5" t="n">
        <v>-261</v>
      </c>
    </row>
    <row r="19" spans="1:4">
      <c r="A19" s="4" t="s">
        <v>364</v>
      </c>
      <c r="B19" s="5" t="n">
        <v>434</v>
      </c>
      <c r="C19" s="5" t="n">
        <v>418</v>
      </c>
    </row>
    <row r="20" spans="1:4">
      <c r="A20" s="4" t="s">
        <v>344</v>
      </c>
      <c r="B20" s="5" t="n">
        <v>434</v>
      </c>
      <c r="C20" s="5" t="n">
        <v>418</v>
      </c>
    </row>
    <row r="21" spans="1:4">
      <c r="A21" s="4" t="s">
        <v>360</v>
      </c>
      <c r="B21" s="5" t="n">
        <v>-16738</v>
      </c>
      <c r="C21" s="5" t="n">
        <v>-29666</v>
      </c>
      <c r="D21" s="5" t="n">
        <v>-17172</v>
      </c>
    </row>
    <row r="22" spans="1:4">
      <c r="A22" s="4" t="s">
        <v>365</v>
      </c>
    </row>
    <row r="23" spans="1:4">
      <c r="A23" s="3" t="s">
        <v>357</v>
      </c>
    </row>
    <row r="24" spans="1:4">
      <c r="A24" s="4" t="s">
        <v>358</v>
      </c>
      <c r="B24" s="5" t="n">
        <v>767</v>
      </c>
      <c r="C24" s="5" t="n">
        <v>-542</v>
      </c>
      <c r="D24" s="5" t="n">
        <v>-542</v>
      </c>
    </row>
    <row r="25" spans="1:4">
      <c r="A25" s="4" t="s">
        <v>362</v>
      </c>
      <c r="B25" s="5" t="n">
        <v>-408</v>
      </c>
      <c r="C25" s="5" t="n">
        <v>753</v>
      </c>
    </row>
    <row r="26" spans="1:4">
      <c r="A26" s="4" t="s">
        <v>364</v>
      </c>
      <c r="B26" s="5" t="n">
        <v>-145</v>
      </c>
      <c r="C26" s="5" t="n">
        <v>47</v>
      </c>
    </row>
    <row r="27" spans="1:4">
      <c r="A27" s="4" t="s">
        <v>359</v>
      </c>
      <c r="B27" s="5" t="n">
        <v>32</v>
      </c>
      <c r="C27" s="5" t="n">
        <v>-22</v>
      </c>
    </row>
    <row r="28" spans="1:4">
      <c r="A28" s="4" t="s">
        <v>364</v>
      </c>
      <c r="B28" s="5" t="n">
        <v>-113</v>
      </c>
      <c r="C28" s="5" t="n">
        <v>25</v>
      </c>
    </row>
    <row r="29" spans="1:4">
      <c r="A29" s="4" t="s">
        <v>344</v>
      </c>
      <c r="B29" s="5" t="n">
        <v>-521</v>
      </c>
      <c r="C29" s="5" t="n">
        <v>778</v>
      </c>
    </row>
    <row r="30" spans="1:4">
      <c r="A30" s="4" t="s">
        <v>360</v>
      </c>
      <c r="B30" s="5" t="n">
        <v>246</v>
      </c>
      <c r="C30" s="5" t="n">
        <v>236</v>
      </c>
      <c r="D30" s="5" t="n">
        <v>767</v>
      </c>
    </row>
    <row r="31" spans="1:4">
      <c r="A31" s="4" t="s">
        <v>366</v>
      </c>
    </row>
    <row r="32" spans="1:4">
      <c r="A32" s="3" t="s">
        <v>357</v>
      </c>
    </row>
    <row r="33" spans="1:4">
      <c r="A33" s="4" t="s">
        <v>358</v>
      </c>
      <c r="B33" s="5" t="n">
        <v>-15170</v>
      </c>
      <c r="C33" s="5" t="n">
        <v>-30434</v>
      </c>
      <c r="D33" s="5" t="n">
        <v>-30434</v>
      </c>
    </row>
    <row r="34" spans="1:4">
      <c r="A34" s="4" t="s">
        <v>362</v>
      </c>
      <c r="B34" s="5" t="n">
        <v>-1216</v>
      </c>
      <c r="C34" s="5" t="n">
        <v>213</v>
      </c>
    </row>
    <row r="35" spans="1:4">
      <c r="A35" s="4" t="s">
        <v>364</v>
      </c>
      <c r="B35" s="5" t="n">
        <v>440</v>
      </c>
      <c r="C35" s="5" t="n">
        <v>726</v>
      </c>
    </row>
    <row r="36" spans="1:4">
      <c r="A36" s="4" t="s">
        <v>359</v>
      </c>
      <c r="B36" s="5" t="n">
        <v>-119</v>
      </c>
      <c r="C36" s="5" t="n">
        <v>-283</v>
      </c>
    </row>
    <row r="37" spans="1:4">
      <c r="A37" s="4" t="s">
        <v>364</v>
      </c>
      <c r="B37" s="5" t="n">
        <v>321</v>
      </c>
      <c r="C37" s="5" t="n">
        <v>443</v>
      </c>
    </row>
    <row r="38" spans="1:4">
      <c r="A38" s="4" t="s">
        <v>344</v>
      </c>
      <c r="B38" s="5" t="n">
        <v>-895</v>
      </c>
      <c r="C38" s="5" t="n">
        <v>656</v>
      </c>
    </row>
    <row r="39" spans="1:4">
      <c r="A39" s="4" t="s">
        <v>360</v>
      </c>
      <c r="B39" s="7" t="n">
        <v>-16065</v>
      </c>
      <c r="C39" s="7" t="n">
        <v>-29778</v>
      </c>
      <c r="D39" s="7" t="n">
        <v>-151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4</v>
      </c>
    </row>
    <row r="3" spans="1:3">
      <c r="A3" s="3" t="s">
        <v>368</v>
      </c>
    </row>
    <row r="4" spans="1:3">
      <c r="A4" s="4" t="s">
        <v>369</v>
      </c>
      <c r="B4" s="10" t="n">
        <v>3.6</v>
      </c>
      <c r="C4" s="10" t="n">
        <v>2.7</v>
      </c>
    </row>
    <row r="5" spans="1:3">
      <c r="A5" s="4" t="s">
        <v>370</v>
      </c>
      <c r="B5" s="5" t="n">
        <v>256005</v>
      </c>
      <c r="C5" s="5" t="n">
        <v>254358</v>
      </c>
    </row>
    <row r="6" spans="1:3">
      <c r="A6" s="4" t="s">
        <v>371</v>
      </c>
    </row>
    <row r="7" spans="1:3">
      <c r="A7" s="3" t="s">
        <v>368</v>
      </c>
    </row>
    <row r="8" spans="1:3">
      <c r="A8" s="4" t="s">
        <v>372</v>
      </c>
      <c r="B8" s="5" t="n">
        <v>294691</v>
      </c>
      <c r="C8" s="5" t="n">
        <v>351820</v>
      </c>
    </row>
    <row r="9" spans="1:3">
      <c r="A9" s="4" t="s">
        <v>373</v>
      </c>
      <c r="B9" s="8" t="n">
        <v>31.77</v>
      </c>
      <c r="C9" s="8" t="n">
        <v>26.9</v>
      </c>
    </row>
    <row r="10" spans="1:3">
      <c r="A10" s="4" t="s">
        <v>374</v>
      </c>
    </row>
    <row r="11" spans="1:3">
      <c r="A11" s="3" t="s">
        <v>368</v>
      </c>
    </row>
    <row r="12" spans="1:3">
      <c r="A12" s="4" t="s">
        <v>372</v>
      </c>
      <c r="B12" s="5" t="n">
        <v>155000</v>
      </c>
      <c r="C12" s="5" t="n">
        <v>169500</v>
      </c>
    </row>
    <row r="13" spans="1:3">
      <c r="A13" s="4" t="s">
        <v>373</v>
      </c>
      <c r="B13" s="8" t="n">
        <v>31.84</v>
      </c>
      <c r="C13" s="8" t="n">
        <v>26.9</v>
      </c>
    </row>
    <row r="14" spans="1:3">
      <c r="A14" s="4" t="s">
        <v>375</v>
      </c>
    </row>
    <row r="15" spans="1:3">
      <c r="A15" s="3" t="s">
        <v>368</v>
      </c>
    </row>
    <row r="16" spans="1:3">
      <c r="A16" s="4" t="s">
        <v>373</v>
      </c>
      <c r="B16" s="8" t="n">
        <v>33.1</v>
      </c>
      <c r="C16" s="8" t="n">
        <v>26.29</v>
      </c>
    </row>
    <row r="17" spans="1:3">
      <c r="A17" s="4" t="s">
        <v>376</v>
      </c>
      <c r="B17" s="5" t="n">
        <v>781</v>
      </c>
      <c r="C17" s="5" t="n">
        <v>882</v>
      </c>
    </row>
    <row r="18" spans="1:3">
      <c r="A18" s="4" t="s">
        <v>377</v>
      </c>
    </row>
    <row r="19" spans="1:3">
      <c r="A19" s="3" t="s">
        <v>368</v>
      </c>
    </row>
    <row r="20" spans="1:3">
      <c r="A20" s="4" t="s">
        <v>372</v>
      </c>
      <c r="B20" s="5" t="n">
        <v>285191</v>
      </c>
    </row>
    <row r="21" spans="1:3">
      <c r="A21" s="4" t="s">
        <v>378</v>
      </c>
    </row>
    <row r="22" spans="1:3">
      <c r="A22" s="3" t="s">
        <v>368</v>
      </c>
    </row>
    <row r="23" spans="1:3">
      <c r="A23" s="4" t="s">
        <v>372</v>
      </c>
      <c r="C23" s="5" t="n">
        <v>12000</v>
      </c>
    </row>
    <row r="24" spans="1:3">
      <c r="A24" s="4" t="s">
        <v>379</v>
      </c>
    </row>
    <row r="25" spans="1:3">
      <c r="A25" s="3" t="s">
        <v>368</v>
      </c>
    </row>
    <row r="26" spans="1:3">
      <c r="A26" s="4" t="s">
        <v>372</v>
      </c>
      <c r="B26" s="5" t="n">
        <v>9500</v>
      </c>
      <c r="C26" s="5" t="n">
        <v>339820</v>
      </c>
    </row>
    <row r="27" spans="1:3">
      <c r="A27" s="4" t="s">
        <v>380</v>
      </c>
    </row>
    <row r="28" spans="1:3">
      <c r="A28" s="3" t="s">
        <v>368</v>
      </c>
    </row>
    <row r="29" spans="1:3">
      <c r="A29" s="4" t="s">
        <v>381</v>
      </c>
      <c r="B29" s="4" t="s">
        <v>382</v>
      </c>
    </row>
    <row r="30" spans="1:3">
      <c r="A30" s="4" t="s">
        <v>383</v>
      </c>
    </row>
    <row r="31" spans="1:3">
      <c r="A31" s="3" t="s">
        <v>368</v>
      </c>
    </row>
    <row r="32" spans="1:3">
      <c r="A32" s="4" t="s">
        <v>381</v>
      </c>
      <c r="B32" s="4" t="s">
        <v>3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4</v>
      </c>
    </row>
    <row r="3" spans="1:3">
      <c r="A3" s="3" t="s">
        <v>88</v>
      </c>
    </row>
    <row r="4" spans="1:3">
      <c r="A4" s="4" t="s">
        <v>69</v>
      </c>
      <c r="B4" s="7" t="n">
        <v>17180</v>
      </c>
      <c r="C4" s="7" t="n">
        <v>14884</v>
      </c>
    </row>
    <row r="5" spans="1:3">
      <c r="A5" s="3" t="s">
        <v>89</v>
      </c>
    </row>
    <row r="6" spans="1:3">
      <c r="A6" s="4" t="s">
        <v>90</v>
      </c>
      <c r="B6" s="5" t="n">
        <v>11064</v>
      </c>
      <c r="C6" s="5" t="n">
        <v>11156</v>
      </c>
    </row>
    <row r="7" spans="1:3">
      <c r="A7" s="4" t="s">
        <v>91</v>
      </c>
      <c r="B7" s="5" t="n">
        <v>2684</v>
      </c>
      <c r="C7" s="5" t="n">
        <v>3560</v>
      </c>
    </row>
    <row r="8" spans="1:3">
      <c r="A8" s="4" t="s">
        <v>92</v>
      </c>
      <c r="B8" s="5" t="n">
        <v>1037</v>
      </c>
      <c r="C8" s="5" t="n">
        <v>1033</v>
      </c>
    </row>
    <row r="9" spans="1:3">
      <c r="A9" s="4" t="s">
        <v>93</v>
      </c>
      <c r="B9" s="5" t="n">
        <v>432</v>
      </c>
      <c r="C9" s="5" t="n">
        <v>432</v>
      </c>
    </row>
    <row r="10" spans="1:3">
      <c r="A10" s="4" t="s">
        <v>94</v>
      </c>
      <c r="B10" s="5" t="n">
        <v>3575</v>
      </c>
      <c r="C10" s="5" t="n">
        <v>2711</v>
      </c>
    </row>
    <row r="11" spans="1:3">
      <c r="A11" s="4" t="s">
        <v>95</v>
      </c>
      <c r="B11" s="5" t="n">
        <v>284</v>
      </c>
      <c r="C11" s="5" t="n">
        <v>130</v>
      </c>
    </row>
    <row r="12" spans="1:3">
      <c r="A12" s="4" t="s">
        <v>96</v>
      </c>
      <c r="B12" s="5" t="n">
        <v>468</v>
      </c>
      <c r="C12" s="5" t="n">
        <v>949</v>
      </c>
    </row>
    <row r="13" spans="1:3">
      <c r="A13" s="4" t="s">
        <v>45</v>
      </c>
      <c r="B13" s="5" t="n">
        <v>-44</v>
      </c>
      <c r="C13" s="5" t="n">
        <v>-243</v>
      </c>
    </row>
    <row r="14" spans="1:3">
      <c r="A14" s="4" t="s">
        <v>97</v>
      </c>
      <c r="B14" s="5" t="n">
        <v>342</v>
      </c>
      <c r="C14" s="5" t="n">
        <v>91</v>
      </c>
    </row>
    <row r="15" spans="1:3">
      <c r="A15" s="3" t="s">
        <v>98</v>
      </c>
    </row>
    <row r="16" spans="1:3">
      <c r="A16" s="4" t="s">
        <v>99</v>
      </c>
      <c r="B16" s="5" t="n">
        <v>26652</v>
      </c>
      <c r="C16" s="5" t="n">
        <v>46002</v>
      </c>
    </row>
    <row r="17" spans="1:3">
      <c r="A17" s="4" t="s">
        <v>100</v>
      </c>
      <c r="B17" s="5" t="n">
        <v>-11264</v>
      </c>
      <c r="C17" s="5" t="n">
        <v>20515</v>
      </c>
    </row>
    <row r="18" spans="1:3">
      <c r="A18" s="4" t="s">
        <v>101</v>
      </c>
      <c r="B18" s="5" t="n">
        <v>-3407</v>
      </c>
      <c r="C18" s="5" t="n">
        <v>11014</v>
      </c>
    </row>
    <row r="19" spans="1:3">
      <c r="A19" s="4" t="s">
        <v>40</v>
      </c>
      <c r="B19" s="5" t="n">
        <v>-3774</v>
      </c>
      <c r="C19" s="5" t="n">
        <v>-41142</v>
      </c>
    </row>
    <row r="20" spans="1:3">
      <c r="A20" s="4" t="s">
        <v>102</v>
      </c>
      <c r="B20" s="5" t="n">
        <v>6443</v>
      </c>
      <c r="C20" s="5" t="n">
        <v>-5836</v>
      </c>
    </row>
    <row r="21" spans="1:3">
      <c r="A21" s="4" t="s">
        <v>103</v>
      </c>
      <c r="B21" s="5" t="n">
        <v>-325</v>
      </c>
      <c r="C21" s="5" t="n">
        <v>128</v>
      </c>
    </row>
    <row r="22" spans="1:3">
      <c r="A22" s="4" t="s">
        <v>88</v>
      </c>
      <c r="B22" s="5" t="n">
        <v>51347</v>
      </c>
      <c r="C22" s="5" t="n">
        <v>65384</v>
      </c>
    </row>
    <row r="23" spans="1:3">
      <c r="A23" s="3" t="s">
        <v>104</v>
      </c>
    </row>
    <row r="24" spans="1:3">
      <c r="A24" s="4" t="s">
        <v>105</v>
      </c>
      <c r="B24" s="5" t="n">
        <v>-7929</v>
      </c>
      <c r="C24" s="5" t="n">
        <v>-10978</v>
      </c>
    </row>
    <row r="25" spans="1:3">
      <c r="A25" s="4" t="s">
        <v>106</v>
      </c>
      <c r="B25" s="5" t="n">
        <v>-1434</v>
      </c>
      <c r="C25" s="5" t="n">
        <v>-1390</v>
      </c>
    </row>
    <row r="26" spans="1:3">
      <c r="A26" s="4" t="s">
        <v>107</v>
      </c>
      <c r="B26" s="5" t="n">
        <v>-9363</v>
      </c>
      <c r="C26" s="5" t="n">
        <v>-12368</v>
      </c>
    </row>
    <row r="27" spans="1:3">
      <c r="A27" s="3" t="s">
        <v>108</v>
      </c>
    </row>
    <row r="28" spans="1:3">
      <c r="A28" s="4" t="s">
        <v>39</v>
      </c>
      <c r="B28" s="5" t="n">
        <v>0</v>
      </c>
      <c r="C28" s="5" t="n">
        <v>195000</v>
      </c>
    </row>
    <row r="29" spans="1:3">
      <c r="A29" s="4" t="s">
        <v>109</v>
      </c>
      <c r="B29" s="5" t="n">
        <v>0</v>
      </c>
      <c r="C29" s="5" t="n">
        <v>-220000</v>
      </c>
    </row>
    <row r="30" spans="1:3">
      <c r="A30" s="4" t="s">
        <v>110</v>
      </c>
      <c r="B30" s="5" t="n">
        <v>-3023</v>
      </c>
      <c r="C30" s="5" t="n">
        <v>-3025</v>
      </c>
    </row>
    <row r="31" spans="1:3">
      <c r="A31" s="4" t="s">
        <v>111</v>
      </c>
      <c r="B31" s="5" t="n">
        <v>-3288</v>
      </c>
      <c r="C31" s="5" t="n">
        <v>-5993</v>
      </c>
    </row>
    <row r="32" spans="1:3">
      <c r="A32" s="4" t="s">
        <v>112</v>
      </c>
      <c r="B32" s="5" t="n">
        <v>-3122</v>
      </c>
      <c r="C32" s="5" t="n">
        <v>-2422</v>
      </c>
    </row>
    <row r="33" spans="1:3">
      <c r="A33" s="4" t="s">
        <v>113</v>
      </c>
      <c r="B33" s="5" t="n">
        <v>-9433</v>
      </c>
      <c r="C33" s="5" t="n">
        <v>-36440</v>
      </c>
    </row>
    <row r="34" spans="1:3">
      <c r="A34" s="4" t="s">
        <v>114</v>
      </c>
      <c r="B34" s="5" t="n">
        <v>-117</v>
      </c>
      <c r="C34" s="5" t="n">
        <v>-92</v>
      </c>
    </row>
    <row r="35" spans="1:3">
      <c r="A35" s="4" t="s">
        <v>115</v>
      </c>
      <c r="B35" s="5" t="n">
        <v>32434</v>
      </c>
      <c r="C35" s="5" t="n">
        <v>16484</v>
      </c>
    </row>
    <row r="36" spans="1:3">
      <c r="A36" s="4" t="s">
        <v>116</v>
      </c>
      <c r="B36" s="5" t="n">
        <v>64047</v>
      </c>
      <c r="C36" s="5" t="n">
        <v>55332</v>
      </c>
    </row>
    <row r="37" spans="1:3">
      <c r="A37" s="4" t="s">
        <v>117</v>
      </c>
      <c r="B37" s="7" t="n">
        <v>96481</v>
      </c>
      <c r="C37" s="7" t="n">
        <v>718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5</v>
      </c>
      <c r="B1" s="2" t="s">
        <v>1</v>
      </c>
    </row>
    <row r="2" spans="1:5">
      <c r="B2" s="2" t="s">
        <v>2</v>
      </c>
      <c r="C2" s="2" t="s">
        <v>24</v>
      </c>
      <c r="D2" s="2" t="s">
        <v>23</v>
      </c>
      <c r="E2" s="2" t="s">
        <v>386</v>
      </c>
    </row>
    <row r="3" spans="1:5">
      <c r="A3" s="3" t="s">
        <v>368</v>
      </c>
    </row>
    <row r="4" spans="1:5">
      <c r="A4" s="4" t="s">
        <v>387</v>
      </c>
      <c r="B4" s="5" t="n">
        <v>1244332</v>
      </c>
      <c r="C4" s="5" t="n">
        <v>1217334</v>
      </c>
      <c r="D4" s="5" t="n">
        <v>1174801</v>
      </c>
      <c r="E4" s="5" t="n">
        <v>1128049</v>
      </c>
    </row>
    <row r="5" spans="1:5">
      <c r="A5" s="4" t="s">
        <v>388</v>
      </c>
      <c r="B5" s="8" t="n">
        <v>28.8</v>
      </c>
      <c r="C5" s="8" t="n">
        <v>27.96</v>
      </c>
      <c r="D5" s="8" t="n">
        <v>27.92</v>
      </c>
      <c r="E5" s="8" t="n">
        <v>25.85</v>
      </c>
    </row>
    <row r="6" spans="1:5">
      <c r="A6" s="4" t="s">
        <v>389</v>
      </c>
      <c r="B6" s="5" t="n">
        <v>294691</v>
      </c>
      <c r="C6" s="5" t="n">
        <v>351820</v>
      </c>
    </row>
    <row r="7" spans="1:5">
      <c r="A7" s="4" t="s">
        <v>373</v>
      </c>
      <c r="B7" s="8" t="n">
        <v>31.77</v>
      </c>
      <c r="C7" s="8" t="n">
        <v>26.9</v>
      </c>
    </row>
    <row r="8" spans="1:5">
      <c r="A8" s="4" t="s">
        <v>390</v>
      </c>
      <c r="B8" s="5" t="n">
        <v>-16550</v>
      </c>
      <c r="C8" s="5" t="n">
        <v>-12500</v>
      </c>
    </row>
    <row r="9" spans="1:5">
      <c r="A9" s="4" t="s">
        <v>391</v>
      </c>
      <c r="B9" s="8" t="n">
        <v>27.47</v>
      </c>
      <c r="C9" s="8" t="n">
        <v>26.63</v>
      </c>
    </row>
    <row r="10" spans="1:5">
      <c r="A10" s="4" t="s">
        <v>392</v>
      </c>
      <c r="B10" s="5" t="n">
        <v>-208610</v>
      </c>
      <c r="C10" s="5" t="n">
        <v>-250035</v>
      </c>
    </row>
    <row r="11" spans="1:5">
      <c r="A11" s="4" t="s">
        <v>393</v>
      </c>
      <c r="B11" s="8" t="n">
        <v>28.15</v>
      </c>
      <c r="C11" s="7" t="n">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1</v>
      </c>
    </row>
    <row r="2" spans="1:5">
      <c r="B2" s="2" t="s">
        <v>2</v>
      </c>
      <c r="C2" s="2" t="s">
        <v>24</v>
      </c>
      <c r="D2" s="2" t="s">
        <v>23</v>
      </c>
      <c r="E2" s="2" t="s">
        <v>386</v>
      </c>
    </row>
    <row r="3" spans="1:5">
      <c r="A3" s="3" t="s">
        <v>368</v>
      </c>
    </row>
    <row r="4" spans="1:5">
      <c r="A4" s="4" t="s">
        <v>395</v>
      </c>
      <c r="B4" s="5" t="n">
        <v>62042</v>
      </c>
      <c r="C4" s="5" t="n">
        <v>97292</v>
      </c>
      <c r="D4" s="5" t="n">
        <v>81042</v>
      </c>
      <c r="E4" s="5" t="n">
        <v>150540</v>
      </c>
    </row>
    <row r="5" spans="1:5">
      <c r="A5" s="4" t="s">
        <v>396</v>
      </c>
      <c r="B5" s="8" t="n">
        <v>6.9</v>
      </c>
      <c r="C5" s="8" t="n">
        <v>6.39</v>
      </c>
      <c r="D5" s="8" t="n">
        <v>6.28</v>
      </c>
      <c r="E5" s="8" t="n">
        <v>9.359999999999999</v>
      </c>
    </row>
    <row r="6" spans="1:5">
      <c r="A6" s="4" t="s">
        <v>397</v>
      </c>
      <c r="B6" s="5" t="n">
        <v>0</v>
      </c>
      <c r="C6" s="5" t="n">
        <v>0</v>
      </c>
    </row>
    <row r="7" spans="1:5">
      <c r="A7" s="4" t="s">
        <v>398</v>
      </c>
      <c r="B7" s="7" t="n">
        <v>0</v>
      </c>
      <c r="C7" s="7" t="n">
        <v>0</v>
      </c>
    </row>
    <row r="8" spans="1:5">
      <c r="A8" s="4" t="s">
        <v>399</v>
      </c>
      <c r="B8" s="5" t="n">
        <v>-16500</v>
      </c>
      <c r="C8" s="5" t="n">
        <v>-6000</v>
      </c>
    </row>
    <row r="9" spans="1:5">
      <c r="A9" s="4" t="s">
        <v>400</v>
      </c>
      <c r="B9" s="8" t="n">
        <v>4.02</v>
      </c>
      <c r="C9" s="8" t="n">
        <v>5.57</v>
      </c>
    </row>
    <row r="10" spans="1:5">
      <c r="A10" s="4" t="s">
        <v>401</v>
      </c>
      <c r="B10" s="5" t="n">
        <v>0</v>
      </c>
      <c r="C10" s="5" t="n">
        <v>0</v>
      </c>
    </row>
    <row r="11" spans="1:5">
      <c r="A11" s="4" t="s">
        <v>402</v>
      </c>
      <c r="B11" s="7" t="n">
        <v>0</v>
      </c>
      <c r="C11" s="7" t="n">
        <v>0</v>
      </c>
    </row>
    <row r="12" spans="1:5">
      <c r="A12" s="4" t="s">
        <v>403</v>
      </c>
      <c r="B12" s="5" t="n">
        <v>-2500</v>
      </c>
      <c r="C12" s="5" t="n">
        <v>-47248</v>
      </c>
    </row>
    <row r="13" spans="1:5">
      <c r="A13" s="4" t="s">
        <v>404</v>
      </c>
      <c r="B13" s="8" t="n">
        <v>5.71</v>
      </c>
      <c r="C13" s="8" t="n">
        <v>15.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4</v>
      </c>
    </row>
    <row r="3" spans="1:3">
      <c r="A3" s="4" t="s">
        <v>406</v>
      </c>
    </row>
    <row r="4" spans="1:3">
      <c r="A4" s="3" t="s">
        <v>407</v>
      </c>
    </row>
    <row r="5" spans="1:3">
      <c r="A5" s="4" t="s">
        <v>408</v>
      </c>
      <c r="B5" s="7" t="n">
        <v>2382</v>
      </c>
      <c r="C5" s="7" t="n">
        <v>2467</v>
      </c>
    </row>
    <row r="6" spans="1:3">
      <c r="A6" s="4" t="s">
        <v>409</v>
      </c>
      <c r="B6" s="5" t="n">
        <v>3541</v>
      </c>
      <c r="C6" s="5" t="n">
        <v>3747</v>
      </c>
    </row>
    <row r="7" spans="1:3">
      <c r="A7" s="4" t="s">
        <v>410</v>
      </c>
      <c r="B7" s="5" t="n">
        <v>-7232</v>
      </c>
      <c r="C7" s="5" t="n">
        <v>-6880</v>
      </c>
    </row>
    <row r="8" spans="1:3">
      <c r="A8" s="3" t="s">
        <v>411</v>
      </c>
    </row>
    <row r="9" spans="1:3">
      <c r="A9" s="4" t="s">
        <v>412</v>
      </c>
      <c r="B9" s="5" t="n">
        <v>1013</v>
      </c>
      <c r="C9" s="5" t="n">
        <v>1152</v>
      </c>
    </row>
    <row r="10" spans="1:3">
      <c r="A10" s="4" t="s">
        <v>413</v>
      </c>
      <c r="B10" s="5" t="n">
        <v>-398</v>
      </c>
      <c r="C10" s="5" t="n">
        <v>-435</v>
      </c>
    </row>
    <row r="11" spans="1:3">
      <c r="A11" s="4" t="s">
        <v>414</v>
      </c>
      <c r="B11" s="5" t="n">
        <v>-694</v>
      </c>
      <c r="C11" s="5" t="n">
        <v>51</v>
      </c>
    </row>
    <row r="12" spans="1:3">
      <c r="A12" s="4" t="s">
        <v>415</v>
      </c>
    </row>
    <row r="13" spans="1:3">
      <c r="A13" s="3" t="s">
        <v>407</v>
      </c>
    </row>
    <row r="14" spans="1:3">
      <c r="A14" s="4" t="s">
        <v>409</v>
      </c>
      <c r="B14" s="5" t="n">
        <v>15</v>
      </c>
      <c r="C14" s="5" t="n">
        <v>18</v>
      </c>
    </row>
    <row r="15" spans="1:3">
      <c r="A15" s="3" t="s">
        <v>411</v>
      </c>
    </row>
    <row r="16" spans="1:3">
      <c r="A16" s="4" t="s">
        <v>412</v>
      </c>
      <c r="B16" s="5" t="n">
        <v>-30</v>
      </c>
      <c r="C16" s="5" t="n">
        <v>-38</v>
      </c>
    </row>
    <row r="17" spans="1:3">
      <c r="A17" s="4" t="s">
        <v>414</v>
      </c>
      <c r="B17" s="7" t="n">
        <v>-15</v>
      </c>
      <c r="C17" s="7" t="n">
        <v>-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416</v>
      </c>
      <c r="B1" s="2" t="s">
        <v>1</v>
      </c>
      <c r="D1" s="2" t="s">
        <v>273</v>
      </c>
    </row>
    <row r="2" spans="1:4">
      <c r="B2" s="2" t="s">
        <v>2</v>
      </c>
      <c r="C2" s="2" t="s">
        <v>24</v>
      </c>
      <c r="D2" s="2" t="s">
        <v>23</v>
      </c>
    </row>
    <row r="3" spans="1:4">
      <c r="A3" s="3" t="s">
        <v>417</v>
      </c>
    </row>
    <row r="4" spans="1:4">
      <c r="A4" s="4" t="s">
        <v>418</v>
      </c>
      <c r="B4" s="4" t="s">
        <v>419</v>
      </c>
    </row>
    <row r="5" spans="1:4">
      <c r="A5" s="4" t="s">
        <v>420</v>
      </c>
    </row>
    <row r="6" spans="1:4">
      <c r="A6" s="3" t="s">
        <v>417</v>
      </c>
    </row>
    <row r="7" spans="1:4">
      <c r="A7" s="4" t="s">
        <v>418</v>
      </c>
      <c r="B7" s="4" t="s">
        <v>419</v>
      </c>
      <c r="C7" s="4" t="s">
        <v>421</v>
      </c>
      <c r="D7" s="4" t="s">
        <v>4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3</v>
      </c>
      <c r="B1" s="2" t="s">
        <v>2</v>
      </c>
      <c r="C1" s="2" t="s">
        <v>23</v>
      </c>
      <c r="D1" s="2" t="s">
        <v>24</v>
      </c>
    </row>
    <row r="2" spans="1:4">
      <c r="A2" s="3" t="s">
        <v>417</v>
      </c>
    </row>
    <row r="3" spans="1:4">
      <c r="A3" s="4" t="s">
        <v>424</v>
      </c>
      <c r="B3" s="7" t="n">
        <v>45464</v>
      </c>
      <c r="C3" s="7" t="n">
        <v>51166</v>
      </c>
      <c r="D3" s="7" t="n">
        <v>43290</v>
      </c>
    </row>
    <row r="4" spans="1:4">
      <c r="A4" s="4" t="s">
        <v>425</v>
      </c>
    </row>
    <row r="5" spans="1:4">
      <c r="A5" s="3" t="s">
        <v>417</v>
      </c>
    </row>
    <row r="6" spans="1:4">
      <c r="A6" s="4" t="s">
        <v>424</v>
      </c>
      <c r="B6" s="5" t="n">
        <v>17180</v>
      </c>
      <c r="C6" s="5" t="n">
        <v>21223</v>
      </c>
      <c r="D6" s="5" t="n">
        <v>16446</v>
      </c>
    </row>
    <row r="7" spans="1:4">
      <c r="A7" s="4" t="s">
        <v>426</v>
      </c>
    </row>
    <row r="8" spans="1:4">
      <c r="A8" s="3" t="s">
        <v>417</v>
      </c>
    </row>
    <row r="9" spans="1:4">
      <c r="A9" s="4" t="s">
        <v>424</v>
      </c>
      <c r="B9" s="5" t="n">
        <v>14828</v>
      </c>
      <c r="C9" s="5" t="n">
        <v>16874</v>
      </c>
      <c r="D9" s="5" t="n">
        <v>20813</v>
      </c>
    </row>
    <row r="10" spans="1:4">
      <c r="A10" s="4" t="s">
        <v>427</v>
      </c>
    </row>
    <row r="11" spans="1:4">
      <c r="A11" s="3" t="s">
        <v>417</v>
      </c>
    </row>
    <row r="12" spans="1:4">
      <c r="A12" s="4" t="s">
        <v>424</v>
      </c>
      <c r="B12" s="5" t="n">
        <v>12520</v>
      </c>
      <c r="C12" s="5" t="n">
        <v>12058</v>
      </c>
      <c r="D12" s="5" t="n">
        <v>4476</v>
      </c>
    </row>
    <row r="13" spans="1:4">
      <c r="A13" s="4" t="s">
        <v>428</v>
      </c>
    </row>
    <row r="14" spans="1:4">
      <c r="A14" s="3" t="s">
        <v>417</v>
      </c>
    </row>
    <row r="15" spans="1:4">
      <c r="A15" s="4" t="s">
        <v>424</v>
      </c>
      <c r="B15" s="5" t="n">
        <v>514</v>
      </c>
      <c r="C15" s="5" t="n">
        <v>596</v>
      </c>
      <c r="D15" s="5" t="n">
        <v>545</v>
      </c>
    </row>
    <row r="16" spans="1:4">
      <c r="A16" s="4" t="s">
        <v>429</v>
      </c>
    </row>
    <row r="17" spans="1:4">
      <c r="A17" s="3" t="s">
        <v>417</v>
      </c>
    </row>
    <row r="18" spans="1:4">
      <c r="A18" s="4" t="s">
        <v>424</v>
      </c>
      <c r="D18" s="5" t="n">
        <v>528</v>
      </c>
    </row>
    <row r="19" spans="1:4">
      <c r="A19" s="4" t="s">
        <v>430</v>
      </c>
    </row>
    <row r="20" spans="1:4">
      <c r="A20" s="3" t="s">
        <v>417</v>
      </c>
    </row>
    <row r="21" spans="1:4">
      <c r="A21" s="4" t="s">
        <v>424</v>
      </c>
      <c r="D21" s="5" t="n">
        <v>416</v>
      </c>
    </row>
    <row r="22" spans="1:4">
      <c r="A22" s="4" t="s">
        <v>431</v>
      </c>
    </row>
    <row r="23" spans="1:4">
      <c r="A23" s="3" t="s">
        <v>417</v>
      </c>
    </row>
    <row r="24" spans="1:4">
      <c r="A24" s="4" t="s">
        <v>424</v>
      </c>
      <c r="B24" s="7" t="n">
        <v>422</v>
      </c>
      <c r="C24" s="7" t="n">
        <v>415</v>
      </c>
      <c r="D24" s="7" t="n">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32</v>
      </c>
      <c r="B1" s="2" t="s">
        <v>2</v>
      </c>
      <c r="C1" s="2" t="s">
        <v>23</v>
      </c>
      <c r="D1" s="2" t="s">
        <v>24</v>
      </c>
    </row>
    <row r="2" spans="1:4">
      <c r="A2" s="4" t="s">
        <v>29</v>
      </c>
    </row>
    <row r="3" spans="1:4">
      <c r="A3" s="3" t="s">
        <v>417</v>
      </c>
    </row>
    <row r="4" spans="1:4">
      <c r="A4" s="4" t="s">
        <v>433</v>
      </c>
      <c r="B4" s="7" t="n">
        <v>591</v>
      </c>
      <c r="C4" s="7" t="n">
        <v>1540</v>
      </c>
      <c r="D4" s="7" t="n">
        <v>610</v>
      </c>
    </row>
    <row r="5" spans="1:4">
      <c r="A5" s="4" t="s">
        <v>434</v>
      </c>
    </row>
    <row r="6" spans="1:4">
      <c r="A6" s="3" t="s">
        <v>417</v>
      </c>
    </row>
    <row r="7" spans="1:4">
      <c r="A7" s="4" t="s">
        <v>435</v>
      </c>
      <c r="B7" s="7" t="n">
        <v>392</v>
      </c>
      <c r="C7" s="7" t="n">
        <v>542</v>
      </c>
      <c r="D7" s="7" t="n">
        <v>1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4</v>
      </c>
    </row>
    <row r="3" spans="1:3">
      <c r="A3" s="4" t="s">
        <v>437</v>
      </c>
    </row>
    <row r="4" spans="1:3">
      <c r="A4" s="3" t="s">
        <v>438</v>
      </c>
    </row>
    <row r="5" spans="1:3">
      <c r="A5" s="4" t="s">
        <v>439</v>
      </c>
      <c r="B5" s="7" t="n">
        <v>-25</v>
      </c>
      <c r="C5" s="7" t="n">
        <v>-32</v>
      </c>
    </row>
    <row r="6" spans="1:3">
      <c r="A6" s="4" t="s">
        <v>440</v>
      </c>
      <c r="B6" s="5" t="n">
        <v>0</v>
      </c>
      <c r="C6" s="5" t="n">
        <v>18</v>
      </c>
    </row>
    <row r="7" spans="1:3">
      <c r="A7" s="4" t="s">
        <v>60</v>
      </c>
    </row>
    <row r="8" spans="1:3">
      <c r="A8" s="3" t="s">
        <v>438</v>
      </c>
    </row>
    <row r="9" spans="1:3">
      <c r="A9" s="4" t="s">
        <v>439</v>
      </c>
      <c r="B9" s="5" t="n">
        <v>-402</v>
      </c>
      <c r="C9" s="5" t="n">
        <v>793</v>
      </c>
    </row>
    <row r="10" spans="1:3">
      <c r="A10" s="4" t="s">
        <v>440</v>
      </c>
      <c r="B10" s="5" t="n">
        <v>-92</v>
      </c>
      <c r="C10" s="5" t="n">
        <v>3</v>
      </c>
    </row>
    <row r="11" spans="1:3">
      <c r="A11" s="4" t="s">
        <v>62</v>
      </c>
    </row>
    <row r="12" spans="1:3">
      <c r="A12" s="3" t="s">
        <v>438</v>
      </c>
    </row>
    <row r="13" spans="1:3">
      <c r="A13" s="4" t="s">
        <v>439</v>
      </c>
      <c r="B13" s="5" t="n">
        <v>-72</v>
      </c>
      <c r="C13" s="5" t="n">
        <v>310</v>
      </c>
    </row>
    <row r="14" spans="1:3">
      <c r="A14" s="4" t="s">
        <v>440</v>
      </c>
      <c r="B14" s="5" t="n">
        <v>237</v>
      </c>
      <c r="C14" s="5" t="n">
        <v>-67</v>
      </c>
    </row>
    <row r="15" spans="1:3">
      <c r="A15" s="4" t="s">
        <v>65</v>
      </c>
    </row>
    <row r="16" spans="1:3">
      <c r="A16" s="3" t="s">
        <v>438</v>
      </c>
    </row>
    <row r="17" spans="1:3">
      <c r="A17" s="4" t="s">
        <v>439</v>
      </c>
      <c r="B17" s="5" t="n">
        <v>0</v>
      </c>
      <c r="C17" s="5" t="n">
        <v>4</v>
      </c>
    </row>
    <row r="18" spans="1:3">
      <c r="A18" s="4" t="s">
        <v>440</v>
      </c>
      <c r="B18" s="7" t="n">
        <v>0</v>
      </c>
      <c r="C18" s="7"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23</v>
      </c>
      <c r="D2" s="2" t="s">
        <v>24</v>
      </c>
    </row>
    <row r="3" spans="1:4">
      <c r="A3" s="3" t="s">
        <v>442</v>
      </c>
    </row>
    <row r="4" spans="1:4">
      <c r="A4" s="4" t="s">
        <v>443</v>
      </c>
      <c r="B4" s="4" t="s">
        <v>444</v>
      </c>
    </row>
    <row r="5" spans="1:4">
      <c r="A5" s="4" t="s">
        <v>445</v>
      </c>
      <c r="B5" s="4" t="s">
        <v>446</v>
      </c>
    </row>
    <row r="6" spans="1:4">
      <c r="A6" s="4" t="s">
        <v>447</v>
      </c>
      <c r="B6" s="10" t="n">
        <v>105.4</v>
      </c>
      <c r="D6" s="10" t="n">
        <v>95.40000000000001</v>
      </c>
    </row>
    <row r="7" spans="1:4">
      <c r="A7" s="4" t="s">
        <v>448</v>
      </c>
    </row>
    <row r="8" spans="1:4">
      <c r="A8" s="3" t="s">
        <v>442</v>
      </c>
    </row>
    <row r="9" spans="1:4">
      <c r="A9" s="4" t="s">
        <v>449</v>
      </c>
      <c r="C9" s="5" t="n">
        <v>210302</v>
      </c>
    </row>
    <row r="10" spans="1:4">
      <c r="A10" s="4" t="s">
        <v>450</v>
      </c>
      <c r="C10" s="10" t="n">
        <v>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51</v>
      </c>
      <c r="B1" s="2" t="s">
        <v>2</v>
      </c>
      <c r="C1" s="2" t="s">
        <v>23</v>
      </c>
      <c r="D1" s="2" t="s">
        <v>24</v>
      </c>
    </row>
    <row r="2" spans="1:4">
      <c r="A2" s="4" t="s">
        <v>452</v>
      </c>
    </row>
    <row r="3" spans="1:4">
      <c r="A3" s="3" t="s">
        <v>442</v>
      </c>
    </row>
    <row r="4" spans="1:4">
      <c r="A4" s="4" t="s">
        <v>453</v>
      </c>
      <c r="B4" s="7" t="n">
        <v>-6898</v>
      </c>
      <c r="C4" s="7" t="n">
        <v>-6445</v>
      </c>
      <c r="D4" s="7" t="n">
        <v>-5402</v>
      </c>
    </row>
    <row r="5" spans="1:4">
      <c r="A5" s="4" t="s">
        <v>454</v>
      </c>
    </row>
    <row r="6" spans="1:4">
      <c r="A6" s="3" t="s">
        <v>442</v>
      </c>
    </row>
    <row r="7" spans="1:4">
      <c r="A7" s="4" t="s">
        <v>453</v>
      </c>
      <c r="B7" s="5" t="n">
        <v>-6898</v>
      </c>
      <c r="C7" s="5" t="n">
        <v>-6445</v>
      </c>
      <c r="D7" s="5" t="n">
        <v>-5402</v>
      </c>
    </row>
    <row r="8" spans="1:4">
      <c r="A8" s="4" t="s">
        <v>455</v>
      </c>
    </row>
    <row r="9" spans="1:4">
      <c r="A9" s="3" t="s">
        <v>442</v>
      </c>
    </row>
    <row r="10" spans="1:4">
      <c r="A10" s="4" t="s">
        <v>453</v>
      </c>
      <c r="B10" s="5" t="n">
        <v>-2563</v>
      </c>
      <c r="C10" s="5" t="n">
        <v>-2289</v>
      </c>
      <c r="D10" s="5" t="n">
        <v>-2189</v>
      </c>
    </row>
    <row r="11" spans="1:4">
      <c r="A11" s="4" t="s">
        <v>456</v>
      </c>
    </row>
    <row r="12" spans="1:4">
      <c r="A12" s="3" t="s">
        <v>442</v>
      </c>
    </row>
    <row r="13" spans="1:4">
      <c r="A13" s="4" t="s">
        <v>453</v>
      </c>
      <c r="B13" s="5" t="n">
        <v>-2563</v>
      </c>
      <c r="C13" s="5" t="n">
        <v>-2289</v>
      </c>
      <c r="D13" s="5" t="n">
        <v>-2189</v>
      </c>
    </row>
    <row r="14" spans="1:4">
      <c r="A14" s="4" t="s">
        <v>448</v>
      </c>
    </row>
    <row r="15" spans="1:4">
      <c r="A15" s="3" t="s">
        <v>442</v>
      </c>
    </row>
    <row r="16" spans="1:4">
      <c r="A16" s="4" t="s">
        <v>453</v>
      </c>
      <c r="B16" s="5" t="n">
        <v>-5011</v>
      </c>
      <c r="C16" s="5" t="n">
        <v>-4343</v>
      </c>
      <c r="D16" s="5" t="n">
        <v>-9276</v>
      </c>
    </row>
    <row r="17" spans="1:4">
      <c r="A17" s="4" t="s">
        <v>457</v>
      </c>
    </row>
    <row r="18" spans="1:4">
      <c r="A18" s="3" t="s">
        <v>442</v>
      </c>
    </row>
    <row r="19" spans="1:4">
      <c r="A19" s="4" t="s">
        <v>453</v>
      </c>
      <c r="B19" s="5" t="n">
        <v>-5011</v>
      </c>
      <c r="C19" s="5" t="n">
        <v>-4343</v>
      </c>
      <c r="D19" s="5" t="n">
        <v>-9276</v>
      </c>
    </row>
    <row r="20" spans="1:4">
      <c r="A20" s="4" t="s">
        <v>458</v>
      </c>
    </row>
    <row r="21" spans="1:4">
      <c r="A21" s="3" t="s">
        <v>442</v>
      </c>
    </row>
    <row r="22" spans="1:4">
      <c r="A22" s="4" t="s">
        <v>459</v>
      </c>
      <c r="B22" s="5" t="n">
        <v>76335</v>
      </c>
      <c r="C22" s="5" t="n">
        <v>53106</v>
      </c>
      <c r="D22" s="5" t="n">
        <v>43531</v>
      </c>
    </row>
    <row r="23" spans="1:4">
      <c r="A23" s="4" t="s">
        <v>460</v>
      </c>
    </row>
    <row r="24" spans="1:4">
      <c r="A24" s="3" t="s">
        <v>442</v>
      </c>
    </row>
    <row r="25" spans="1:4">
      <c r="A25" s="4" t="s">
        <v>459</v>
      </c>
      <c r="B25" s="5" t="n">
        <v>76335</v>
      </c>
      <c r="C25" s="5" t="n">
        <v>53106</v>
      </c>
      <c r="D25" s="5" t="n">
        <v>43531</v>
      </c>
    </row>
    <row r="26" spans="1:4">
      <c r="A26" s="4" t="s">
        <v>461</v>
      </c>
    </row>
    <row r="27" spans="1:4">
      <c r="A27" s="3" t="s">
        <v>442</v>
      </c>
    </row>
    <row r="28" spans="1:4">
      <c r="A28" s="4" t="s">
        <v>459</v>
      </c>
      <c r="B28" s="5" t="n">
        <v>6898</v>
      </c>
      <c r="C28" s="5" t="n">
        <v>6445</v>
      </c>
      <c r="D28" s="5" t="n">
        <v>5402</v>
      </c>
    </row>
    <row r="29" spans="1:4">
      <c r="A29" s="4" t="s">
        <v>462</v>
      </c>
    </row>
    <row r="30" spans="1:4">
      <c r="A30" s="3" t="s">
        <v>442</v>
      </c>
    </row>
    <row r="31" spans="1:4">
      <c r="A31" s="4" t="s">
        <v>459</v>
      </c>
      <c r="B31" s="5" t="n">
        <v>6898</v>
      </c>
      <c r="C31" s="5" t="n">
        <v>6445</v>
      </c>
      <c r="D31" s="5" t="n">
        <v>5402</v>
      </c>
    </row>
    <row r="32" spans="1:4">
      <c r="A32" s="4" t="s">
        <v>463</v>
      </c>
    </row>
    <row r="33" spans="1:4">
      <c r="A33" s="3" t="s">
        <v>442</v>
      </c>
    </row>
    <row r="34" spans="1:4">
      <c r="A34" s="4" t="s">
        <v>459</v>
      </c>
      <c r="B34" s="5" t="n">
        <v>199</v>
      </c>
      <c r="C34" s="5" t="n">
        <v>998</v>
      </c>
      <c r="D34" s="5" t="n">
        <v>423</v>
      </c>
    </row>
    <row r="35" spans="1:4">
      <c r="A35" s="4" t="s">
        <v>464</v>
      </c>
    </row>
    <row r="36" spans="1:4">
      <c r="A36" s="3" t="s">
        <v>442</v>
      </c>
    </row>
    <row r="37" spans="1:4">
      <c r="A37" s="4" t="s">
        <v>459</v>
      </c>
      <c r="B37" s="7" t="n">
        <v>199</v>
      </c>
      <c r="C37" s="7" t="n">
        <v>998</v>
      </c>
      <c r="D37" s="7" t="n">
        <v>4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4</v>
      </c>
    </row>
    <row r="3" spans="1:3">
      <c r="A3" s="3" t="s">
        <v>466</v>
      </c>
    </row>
    <row r="4" spans="1:3">
      <c r="A4" s="4" t="s">
        <v>467</v>
      </c>
      <c r="B4" s="7" t="n">
        <v>468</v>
      </c>
      <c r="C4" s="7" t="n">
        <v>949</v>
      </c>
    </row>
    <row r="5" spans="1:3">
      <c r="A5" s="4" t="s">
        <v>261</v>
      </c>
    </row>
    <row r="6" spans="1:3">
      <c r="A6" s="3" t="s">
        <v>466</v>
      </c>
    </row>
    <row r="7" spans="1:3">
      <c r="A7" s="4" t="s">
        <v>467</v>
      </c>
      <c r="B7" s="5" t="n">
        <v>150</v>
      </c>
      <c r="C7" s="5" t="n">
        <v>150</v>
      </c>
    </row>
    <row r="8" spans="1:3">
      <c r="A8" s="4" t="s">
        <v>265</v>
      </c>
    </row>
    <row r="9" spans="1:3">
      <c r="A9" s="3" t="s">
        <v>466</v>
      </c>
    </row>
    <row r="10" spans="1:3">
      <c r="A10" s="4" t="s">
        <v>467</v>
      </c>
      <c r="B10" s="7" t="n">
        <v>318</v>
      </c>
      <c r="C10" s="7" t="n">
        <v>7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8</v>
      </c>
      <c r="B1" s="2" t="s">
        <v>2</v>
      </c>
      <c r="C1" s="2" t="s">
        <v>23</v>
      </c>
      <c r="D1" s="2" t="s">
        <v>24</v>
      </c>
    </row>
    <row r="2" spans="1:4">
      <c r="A2" s="3" t="s">
        <v>155</v>
      </c>
    </row>
    <row r="3" spans="1:4">
      <c r="A3" s="4" t="s">
        <v>39</v>
      </c>
      <c r="B3" s="7" t="n">
        <v>0</v>
      </c>
      <c r="C3" s="7" t="n">
        <v>0</v>
      </c>
      <c r="D3" s="7" t="n">
        <v>85000</v>
      </c>
    </row>
    <row r="4" spans="1:4">
      <c r="A4" s="4" t="s">
        <v>469</v>
      </c>
      <c r="B4" s="5" t="n">
        <v>0</v>
      </c>
      <c r="C4" s="5" t="n">
        <v>0</v>
      </c>
      <c r="D4" s="5" t="n">
        <v>85000</v>
      </c>
    </row>
    <row r="5" spans="1:4">
      <c r="A5" s="4" t="s">
        <v>470</v>
      </c>
      <c r="B5" s="5" t="n">
        <v>197587</v>
      </c>
      <c r="C5" s="5" t="n">
        <v>197472</v>
      </c>
      <c r="D5" s="5" t="n">
        <v>197118</v>
      </c>
    </row>
    <row r="6" spans="1:4">
      <c r="A6" s="4" t="s">
        <v>471</v>
      </c>
      <c r="B6" s="5" t="n">
        <v>209500</v>
      </c>
      <c r="C6" s="5" t="n">
        <v>210000</v>
      </c>
      <c r="D6" s="5" t="n">
        <v>209500</v>
      </c>
    </row>
    <row r="7" spans="1:4">
      <c r="A7" s="4" t="s">
        <v>472</v>
      </c>
      <c r="B7" s="5" t="n">
        <v>197587</v>
      </c>
      <c r="C7" s="5" t="n">
        <v>197472</v>
      </c>
      <c r="D7" s="5" t="n">
        <v>282118</v>
      </c>
    </row>
    <row r="8" spans="1:4">
      <c r="A8" s="4" t="s">
        <v>473</v>
      </c>
      <c r="B8" s="7" t="n">
        <v>209500</v>
      </c>
      <c r="C8" s="7" t="n">
        <v>210000</v>
      </c>
      <c r="D8" s="7" t="n">
        <v>294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74</v>
      </c>
      <c r="B1" s="2" t="s">
        <v>1</v>
      </c>
      <c r="D1" s="2" t="s">
        <v>273</v>
      </c>
    </row>
    <row r="2" spans="1:4">
      <c r="B2" s="2" t="s">
        <v>2</v>
      </c>
      <c r="C2" s="2" t="s">
        <v>24</v>
      </c>
      <c r="D2" s="2" t="s">
        <v>23</v>
      </c>
    </row>
    <row r="3" spans="1:4">
      <c r="A3" s="3" t="s">
        <v>475</v>
      </c>
    </row>
    <row r="4" spans="1:4">
      <c r="A4" s="4" t="s">
        <v>476</v>
      </c>
      <c r="B4" s="4" t="s">
        <v>477</v>
      </c>
    </row>
    <row r="5" spans="1:4">
      <c r="A5" s="4" t="s">
        <v>478</v>
      </c>
      <c r="B5" s="4" t="s">
        <v>479</v>
      </c>
    </row>
    <row r="6" spans="1:4">
      <c r="A6" s="4" t="s">
        <v>480</v>
      </c>
      <c r="B6" s="7" t="n">
        <v>5174</v>
      </c>
      <c r="C6" s="7" t="n">
        <v>6032</v>
      </c>
    </row>
    <row r="7" spans="1:4">
      <c r="A7" s="4" t="s">
        <v>481</v>
      </c>
      <c r="B7" s="4" t="s">
        <v>482</v>
      </c>
      <c r="C7" s="4" t="s">
        <v>483</v>
      </c>
    </row>
    <row r="8" spans="1:4">
      <c r="A8" s="4" t="s">
        <v>484</v>
      </c>
      <c r="B8" s="7" t="n">
        <v>500</v>
      </c>
      <c r="C8" s="7" t="n">
        <v>1100</v>
      </c>
    </row>
    <row r="9" spans="1:4">
      <c r="A9" s="4" t="s">
        <v>485</v>
      </c>
      <c r="B9" s="4" t="s">
        <v>486</v>
      </c>
      <c r="C9" s="4" t="s">
        <v>487</v>
      </c>
    </row>
    <row r="10" spans="1:4">
      <c r="A10" s="4" t="s">
        <v>488</v>
      </c>
    </row>
    <row r="11" spans="1:4">
      <c r="A11" s="3" t="s">
        <v>475</v>
      </c>
    </row>
    <row r="12" spans="1:4">
      <c r="A12" s="4" t="s">
        <v>478</v>
      </c>
      <c r="D12" s="4" t="s">
        <v>479</v>
      </c>
    </row>
    <row r="13" spans="1:4">
      <c r="A13" s="4" t="s">
        <v>480</v>
      </c>
      <c r="D13" s="7" t="n">
        <v>300</v>
      </c>
    </row>
    <row r="14" spans="1:4">
      <c r="A14" s="4" t="s">
        <v>489</v>
      </c>
      <c r="D14" s="5" t="n">
        <v>24600</v>
      </c>
    </row>
    <row r="15" spans="1:4">
      <c r="A15" s="4" t="s">
        <v>490</v>
      </c>
      <c r="D15" s="5" t="n">
        <v>22900</v>
      </c>
    </row>
    <row r="16" spans="1:4">
      <c r="A16" s="4" t="s">
        <v>491</v>
      </c>
      <c r="D16" s="7" t="n">
        <v>1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492</v>
      </c>
      <c r="B1" s="2" t="s">
        <v>1</v>
      </c>
    </row>
    <row r="2" spans="1:2">
      <c r="B2" s="2" t="s">
        <v>493</v>
      </c>
    </row>
    <row r="3" spans="1:2">
      <c r="A3" s="3" t="s">
        <v>494</v>
      </c>
    </row>
    <row r="4" spans="1:2">
      <c r="A4" s="4" t="s">
        <v>495</v>
      </c>
      <c r="B4" s="10" t="n">
        <v>30.2</v>
      </c>
    </row>
    <row r="5" spans="1:2">
      <c r="A5" s="4" t="s">
        <v>496</v>
      </c>
      <c r="B5" s="11" t="n">
        <v>9.5</v>
      </c>
    </row>
    <row r="6" spans="1:2">
      <c r="A6" s="4" t="s">
        <v>497</v>
      </c>
      <c r="B6" s="11" t="n">
        <v>4.9</v>
      </c>
    </row>
    <row r="7" spans="1:2">
      <c r="A7" s="4" t="s">
        <v>498</v>
      </c>
      <c r="B7" s="10" t="n">
        <v>4.6</v>
      </c>
    </row>
    <row r="8" spans="1:2">
      <c r="A8" s="4" t="s">
        <v>499</v>
      </c>
      <c r="B8" s="4" t="s">
        <v>500</v>
      </c>
    </row>
    <row r="9" spans="1:2">
      <c r="A9" s="4" t="s">
        <v>501</v>
      </c>
      <c r="B9" s="10" t="n">
        <v>14.1</v>
      </c>
    </row>
    <row r="10" spans="1:2">
      <c r="A10" s="4" t="s">
        <v>502</v>
      </c>
      <c r="B10" s="11" t="n">
        <v>0.2</v>
      </c>
    </row>
    <row r="11" spans="1:2">
      <c r="A11" s="4" t="s">
        <v>503</v>
      </c>
      <c r="B11" s="11" t="n">
        <v>0.1</v>
      </c>
    </row>
    <row r="12" spans="1:2">
      <c r="A12" s="4" t="s">
        <v>504</v>
      </c>
      <c r="B12" s="11" t="n">
        <v>0.1</v>
      </c>
    </row>
    <row r="13" spans="1:2">
      <c r="A13" s="4" t="s">
        <v>505</v>
      </c>
      <c r="B13" s="11" t="n">
        <v>0.1</v>
      </c>
    </row>
    <row r="14" spans="1:2">
      <c r="A14" s="4" t="s">
        <v>506</v>
      </c>
      <c r="B14" s="11" t="n">
        <v>0.1</v>
      </c>
    </row>
    <row r="15" spans="1:2">
      <c r="A15" s="4" t="s">
        <v>507</v>
      </c>
      <c r="B15" s="11" t="n">
        <v>13.5</v>
      </c>
    </row>
    <row r="16" spans="1:2">
      <c r="A16" s="4" t="s">
        <v>508</v>
      </c>
    </row>
    <row r="17" spans="1:2">
      <c r="A17" s="3" t="s">
        <v>494</v>
      </c>
    </row>
    <row r="18" spans="1:2">
      <c r="A18" s="4" t="s">
        <v>496</v>
      </c>
      <c r="B18" s="11" t="n">
        <v>8.800000000000001</v>
      </c>
    </row>
    <row r="19" spans="1:2">
      <c r="A19" s="4" t="s">
        <v>249</v>
      </c>
    </row>
    <row r="20" spans="1:2">
      <c r="A20" s="3" t="s">
        <v>494</v>
      </c>
    </row>
    <row r="21" spans="1:2">
      <c r="A21" s="4" t="s">
        <v>496</v>
      </c>
      <c r="B21" s="10" t="n">
        <v>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09</v>
      </c>
      <c r="B1" s="2" t="s">
        <v>291</v>
      </c>
      <c r="C1" s="2" t="s">
        <v>2</v>
      </c>
    </row>
    <row r="2" spans="1:3">
      <c r="A2" s="3" t="s">
        <v>510</v>
      </c>
    </row>
    <row r="3" spans="1:3">
      <c r="A3" s="4" t="s">
        <v>511</v>
      </c>
      <c r="C3" s="4" t="s">
        <v>446</v>
      </c>
    </row>
    <row r="4" spans="1:3">
      <c r="A4" s="4" t="s">
        <v>297</v>
      </c>
    </row>
    <row r="5" spans="1:3">
      <c r="A5" s="3" t="s">
        <v>510</v>
      </c>
    </row>
    <row r="6" spans="1:3">
      <c r="A6" s="4" t="s">
        <v>298</v>
      </c>
      <c r="B6" s="4" t="s">
        <v>299</v>
      </c>
    </row>
    <row r="7" spans="1:3">
      <c r="A7" s="4" t="s">
        <v>300</v>
      </c>
      <c r="B7" s="4" t="s">
        <v>2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2</v>
      </c>
      <c r="B1" s="2" t="s">
        <v>2</v>
      </c>
      <c r="C1" s="2" t="s">
        <v>23</v>
      </c>
      <c r="D1" s="2" t="s">
        <v>24</v>
      </c>
      <c r="E1" s="2" t="s">
        <v>386</v>
      </c>
    </row>
    <row r="2" spans="1:5">
      <c r="A2" s="3" t="s">
        <v>513</v>
      </c>
    </row>
    <row r="3" spans="1:5">
      <c r="A3" s="4" t="s">
        <v>26</v>
      </c>
      <c r="B3" s="7" t="n">
        <v>96481</v>
      </c>
      <c r="C3" s="7" t="n">
        <v>64047</v>
      </c>
      <c r="D3" s="7" t="n">
        <v>71816</v>
      </c>
      <c r="E3" s="7" t="n">
        <v>55332</v>
      </c>
    </row>
    <row r="4" spans="1:5">
      <c r="A4" s="4" t="s">
        <v>27</v>
      </c>
      <c r="B4" s="5" t="n">
        <v>125559</v>
      </c>
      <c r="C4" s="5" t="n">
        <v>152613</v>
      </c>
      <c r="D4" s="5" t="n">
        <v>107021</v>
      </c>
    </row>
    <row r="5" spans="1:5">
      <c r="A5" s="4" t="s">
        <v>28</v>
      </c>
      <c r="B5" s="5" t="n">
        <v>579902</v>
      </c>
      <c r="C5" s="5" t="n">
        <v>569379</v>
      </c>
      <c r="D5" s="5" t="n">
        <v>565051</v>
      </c>
    </row>
    <row r="6" spans="1:5">
      <c r="A6" s="4" t="s">
        <v>29</v>
      </c>
      <c r="B6" s="5" t="n">
        <v>62385</v>
      </c>
      <c r="C6" s="5" t="n">
        <v>60750</v>
      </c>
      <c r="D6" s="5" t="n">
        <v>38318</v>
      </c>
    </row>
    <row r="7" spans="1:5">
      <c r="A7" s="4" t="s">
        <v>30</v>
      </c>
      <c r="B7" s="5" t="n">
        <v>864327</v>
      </c>
      <c r="C7" s="5" t="n">
        <v>846789</v>
      </c>
      <c r="D7" s="5" t="n">
        <v>782206</v>
      </c>
    </row>
    <row r="8" spans="1:5">
      <c r="A8" s="4" t="s">
        <v>31</v>
      </c>
      <c r="B8" s="5" t="n">
        <v>88941</v>
      </c>
      <c r="C8" s="5" t="n">
        <v>90659</v>
      </c>
      <c r="D8" s="5" t="n">
        <v>67289</v>
      </c>
    </row>
    <row r="9" spans="1:5">
      <c r="A9" s="4" t="s">
        <v>326</v>
      </c>
      <c r="B9" s="5" t="n">
        <v>339900</v>
      </c>
      <c r="C9" s="5" t="n">
        <v>339168</v>
      </c>
      <c r="D9" s="5" t="n">
        <v>342208</v>
      </c>
    </row>
    <row r="10" spans="1:5">
      <c r="A10" s="4" t="s">
        <v>36</v>
      </c>
      <c r="B10" s="5" t="n">
        <v>208898</v>
      </c>
      <c r="C10" s="5" t="n">
        <v>212799</v>
      </c>
      <c r="D10" s="5" t="n">
        <v>217854</v>
      </c>
    </row>
    <row r="11" spans="1:5">
      <c r="A11" s="4" t="s">
        <v>37</v>
      </c>
      <c r="B11" s="5" t="n">
        <v>1502066</v>
      </c>
      <c r="C11" s="5" t="n">
        <v>1489415</v>
      </c>
      <c r="D11" s="5" t="n">
        <v>1409557</v>
      </c>
    </row>
    <row r="12" spans="1:5">
      <c r="A12" s="3" t="s">
        <v>514</v>
      </c>
    </row>
    <row r="13" spans="1:5">
      <c r="A13" s="4" t="s">
        <v>39</v>
      </c>
      <c r="B13" s="5" t="n">
        <v>0</v>
      </c>
      <c r="C13" s="5" t="n">
        <v>0</v>
      </c>
      <c r="D13" s="5" t="n">
        <v>85000</v>
      </c>
    </row>
    <row r="14" spans="1:5">
      <c r="A14" s="4" t="s">
        <v>40</v>
      </c>
      <c r="B14" s="5" t="n">
        <v>268917</v>
      </c>
      <c r="C14" s="5" t="n">
        <v>272962</v>
      </c>
      <c r="D14" s="5" t="n">
        <v>225032</v>
      </c>
    </row>
    <row r="15" spans="1:5">
      <c r="A15" s="4" t="s">
        <v>41</v>
      </c>
      <c r="B15" s="5" t="n">
        <v>168746</v>
      </c>
      <c r="C15" s="5" t="n">
        <v>157197</v>
      </c>
      <c r="D15" s="5" t="n">
        <v>146315</v>
      </c>
    </row>
    <row r="16" spans="1:5">
      <c r="A16" s="4" t="s">
        <v>42</v>
      </c>
      <c r="B16" s="5" t="n">
        <v>437663</v>
      </c>
      <c r="C16" s="5" t="n">
        <v>430159</v>
      </c>
      <c r="D16" s="5" t="n">
        <v>456347</v>
      </c>
    </row>
    <row r="17" spans="1:5">
      <c r="A17" s="3" t="s">
        <v>46</v>
      </c>
    </row>
    <row r="18" spans="1:5">
      <c r="A18" s="4" t="s">
        <v>44</v>
      </c>
      <c r="B18" s="5" t="n">
        <v>197587</v>
      </c>
      <c r="C18" s="5" t="n">
        <v>197472</v>
      </c>
      <c r="D18" s="5" t="n">
        <v>197118</v>
      </c>
    </row>
    <row r="19" spans="1:5">
      <c r="A19" s="4" t="s">
        <v>46</v>
      </c>
      <c r="B19" s="5" t="n">
        <v>152678</v>
      </c>
      <c r="C19" s="5" t="n">
        <v>142822</v>
      </c>
      <c r="D19" s="5" t="n">
        <v>134359</v>
      </c>
    </row>
    <row r="20" spans="1:5">
      <c r="A20" s="4" t="s">
        <v>47</v>
      </c>
      <c r="B20" s="5" t="n">
        <v>350265</v>
      </c>
      <c r="C20" s="5" t="n">
        <v>340294</v>
      </c>
      <c r="D20" s="5" t="n">
        <v>331477</v>
      </c>
    </row>
    <row r="21" spans="1:5">
      <c r="A21" s="3" t="s">
        <v>515</v>
      </c>
    </row>
    <row r="22" spans="1:5">
      <c r="A22" s="4" t="s">
        <v>516</v>
      </c>
      <c r="B22" s="5" t="n">
        <v>712705</v>
      </c>
      <c r="C22" s="5" t="n">
        <v>717489</v>
      </c>
      <c r="D22" s="5" t="n">
        <v>620387</v>
      </c>
    </row>
    <row r="23" spans="1:5">
      <c r="A23" s="4" t="s">
        <v>54</v>
      </c>
      <c r="B23" s="5" t="n">
        <v>1433</v>
      </c>
      <c r="C23" s="5" t="n">
        <v>1473</v>
      </c>
      <c r="D23" s="5" t="n">
        <v>1346</v>
      </c>
    </row>
    <row r="24" spans="1:5">
      <c r="A24" s="4" t="s">
        <v>55</v>
      </c>
      <c r="B24" s="5" t="n">
        <v>714138</v>
      </c>
      <c r="C24" s="5" t="n">
        <v>718962</v>
      </c>
      <c r="D24" s="5" t="n">
        <v>621733</v>
      </c>
    </row>
    <row r="25" spans="1:5">
      <c r="A25" s="4" t="s">
        <v>56</v>
      </c>
      <c r="B25" s="5" t="n">
        <v>1502066</v>
      </c>
      <c r="C25" s="5" t="n">
        <v>1489415</v>
      </c>
      <c r="D25" s="5" t="n">
        <v>1409557</v>
      </c>
    </row>
    <row r="26" spans="1:5">
      <c r="A26" s="4" t="s">
        <v>517</v>
      </c>
    </row>
    <row r="27" spans="1:5">
      <c r="A27" s="3" t="s">
        <v>513</v>
      </c>
    </row>
    <row r="28" spans="1:5">
      <c r="A28" s="4" t="s">
        <v>26</v>
      </c>
      <c r="B28" s="5" t="n">
        <v>41795</v>
      </c>
      <c r="C28" s="5" t="n">
        <v>26089</v>
      </c>
      <c r="D28" s="5" t="n">
        <v>43201</v>
      </c>
      <c r="E28" s="5" t="n">
        <v>23999</v>
      </c>
    </row>
    <row r="29" spans="1:5">
      <c r="A29" s="4" t="s">
        <v>27</v>
      </c>
      <c r="B29" s="5" t="n">
        <v>113763</v>
      </c>
      <c r="C29" s="5" t="n">
        <v>124957</v>
      </c>
      <c r="D29" s="5" t="n">
        <v>90121</v>
      </c>
    </row>
    <row r="30" spans="1:5">
      <c r="A30" s="4" t="s">
        <v>28</v>
      </c>
      <c r="B30" s="5" t="n">
        <v>110242</v>
      </c>
      <c r="C30" s="5" t="n">
        <v>146068</v>
      </c>
      <c r="D30" s="5" t="n">
        <v>117815</v>
      </c>
    </row>
    <row r="31" spans="1:5">
      <c r="A31" s="4" t="s">
        <v>29</v>
      </c>
      <c r="B31" s="5" t="n">
        <v>28677</v>
      </c>
      <c r="C31" s="5" t="n">
        <v>26284</v>
      </c>
      <c r="D31" s="5" t="n">
        <v>20499</v>
      </c>
    </row>
    <row r="32" spans="1:5">
      <c r="A32" s="4" t="s">
        <v>518</v>
      </c>
      <c r="B32" s="5" t="n">
        <v>919</v>
      </c>
      <c r="C32" s="5" t="n">
        <v>521</v>
      </c>
      <c r="D32" s="5" t="n">
        <v>1487</v>
      </c>
    </row>
    <row r="33" spans="1:5">
      <c r="A33" s="4" t="s">
        <v>30</v>
      </c>
      <c r="B33" s="5" t="n">
        <v>295396</v>
      </c>
      <c r="C33" s="5" t="n">
        <v>323919</v>
      </c>
      <c r="D33" s="5" t="n">
        <v>273123</v>
      </c>
    </row>
    <row r="34" spans="1:5">
      <c r="A34" s="4" t="s">
        <v>31</v>
      </c>
      <c r="B34" s="5" t="n">
        <v>75242</v>
      </c>
      <c r="C34" s="5" t="n">
        <v>76317</v>
      </c>
      <c r="D34" s="5" t="n">
        <v>51823</v>
      </c>
    </row>
    <row r="35" spans="1:5">
      <c r="A35" s="4" t="s">
        <v>326</v>
      </c>
      <c r="B35" s="5" t="n">
        <v>112298</v>
      </c>
      <c r="C35" s="5" t="n">
        <v>111108</v>
      </c>
      <c r="D35" s="5" t="n">
        <v>112777</v>
      </c>
    </row>
    <row r="36" spans="1:5">
      <c r="A36" s="4" t="s">
        <v>36</v>
      </c>
      <c r="B36" s="5" t="n">
        <v>36178</v>
      </c>
      <c r="C36" s="5" t="n">
        <v>35474</v>
      </c>
      <c r="D36" s="5" t="n">
        <v>32093</v>
      </c>
    </row>
    <row r="37" spans="1:5">
      <c r="A37" s="4" t="s">
        <v>519</v>
      </c>
      <c r="B37" s="5" t="n">
        <v>1341505</v>
      </c>
      <c r="C37" s="5" t="n">
        <v>1329428</v>
      </c>
      <c r="D37" s="5" t="n">
        <v>1370854</v>
      </c>
    </row>
    <row r="38" spans="1:5">
      <c r="A38" s="4" t="s">
        <v>520</v>
      </c>
      <c r="B38" s="5" t="n">
        <v>783315</v>
      </c>
      <c r="C38" s="5" t="n">
        <v>774588</v>
      </c>
      <c r="D38" s="5" t="n">
        <v>581957</v>
      </c>
    </row>
    <row r="39" spans="1:5">
      <c r="A39" s="4" t="s">
        <v>37</v>
      </c>
      <c r="B39" s="5" t="n">
        <v>2643934</v>
      </c>
      <c r="C39" s="5" t="n">
        <v>2650834</v>
      </c>
      <c r="D39" s="5" t="n">
        <v>2422627</v>
      </c>
    </row>
    <row r="40" spans="1:5">
      <c r="A40" s="3" t="s">
        <v>514</v>
      </c>
    </row>
    <row r="41" spans="1:5">
      <c r="A41" s="4" t="s">
        <v>39</v>
      </c>
      <c r="D41" s="5" t="n">
        <v>85000</v>
      </c>
    </row>
    <row r="42" spans="1:5">
      <c r="A42" s="4" t="s">
        <v>40</v>
      </c>
      <c r="B42" s="5" t="n">
        <v>99013</v>
      </c>
      <c r="C42" s="5" t="n">
        <v>136797</v>
      </c>
      <c r="D42" s="5" t="n">
        <v>65364</v>
      </c>
    </row>
    <row r="43" spans="1:5">
      <c r="A43" s="4" t="s">
        <v>41</v>
      </c>
      <c r="B43" s="5" t="n">
        <v>67588</v>
      </c>
      <c r="C43" s="5" t="n">
        <v>65817</v>
      </c>
      <c r="D43" s="5" t="n">
        <v>57359</v>
      </c>
    </row>
    <row r="44" spans="1:5">
      <c r="A44" s="4" t="s">
        <v>521</v>
      </c>
      <c r="B44" s="5" t="n">
        <v>5467</v>
      </c>
      <c r="C44" s="5" t="n">
        <v>5524</v>
      </c>
      <c r="D44" s="5" t="n">
        <v>10398</v>
      </c>
    </row>
    <row r="45" spans="1:5">
      <c r="A45" s="4" t="s">
        <v>42</v>
      </c>
      <c r="B45" s="5" t="n">
        <v>172068</v>
      </c>
      <c r="C45" s="5" t="n">
        <v>208138</v>
      </c>
      <c r="D45" s="5" t="n">
        <v>218121</v>
      </c>
    </row>
    <row r="46" spans="1:5">
      <c r="A46" s="3" t="s">
        <v>46</v>
      </c>
    </row>
    <row r="47" spans="1:5">
      <c r="A47" s="4" t="s">
        <v>44</v>
      </c>
      <c r="B47" s="5" t="n">
        <v>197587</v>
      </c>
      <c r="C47" s="5" t="n">
        <v>197472</v>
      </c>
      <c r="D47" s="5" t="n">
        <v>197118</v>
      </c>
    </row>
    <row r="48" spans="1:5">
      <c r="A48" s="4" t="s">
        <v>46</v>
      </c>
      <c r="B48" s="5" t="n">
        <v>102303</v>
      </c>
      <c r="C48" s="5" t="n">
        <v>101784</v>
      </c>
      <c r="D48" s="5" t="n">
        <v>90110</v>
      </c>
    </row>
    <row r="49" spans="1:5">
      <c r="A49" s="4" t="s">
        <v>522</v>
      </c>
      <c r="B49" s="5" t="n">
        <v>1459271</v>
      </c>
      <c r="C49" s="5" t="n">
        <v>1425951</v>
      </c>
      <c r="D49" s="5" t="n">
        <v>1296891</v>
      </c>
    </row>
    <row r="50" spans="1:5">
      <c r="A50" s="4" t="s">
        <v>47</v>
      </c>
      <c r="B50" s="5" t="n">
        <v>1759161</v>
      </c>
      <c r="C50" s="5" t="n">
        <v>1725207</v>
      </c>
      <c r="D50" s="5" t="n">
        <v>1584119</v>
      </c>
    </row>
    <row r="51" spans="1:5">
      <c r="A51" s="3" t="s">
        <v>515</v>
      </c>
    </row>
    <row r="52" spans="1:5">
      <c r="A52" s="4" t="s">
        <v>516</v>
      </c>
      <c r="B52" s="5" t="n">
        <v>712705</v>
      </c>
      <c r="C52" s="5" t="n">
        <v>717489</v>
      </c>
      <c r="D52" s="5" t="n">
        <v>620387</v>
      </c>
    </row>
    <row r="53" spans="1:5">
      <c r="A53" s="4" t="s">
        <v>55</v>
      </c>
      <c r="B53" s="5" t="n">
        <v>712705</v>
      </c>
      <c r="C53" s="5" t="n">
        <v>717489</v>
      </c>
      <c r="D53" s="5" t="n">
        <v>620387</v>
      </c>
    </row>
    <row r="54" spans="1:5">
      <c r="A54" s="4" t="s">
        <v>56</v>
      </c>
      <c r="B54" s="5" t="n">
        <v>2643934</v>
      </c>
      <c r="C54" s="5" t="n">
        <v>2650834</v>
      </c>
      <c r="D54" s="5" t="n">
        <v>2422627</v>
      </c>
    </row>
    <row r="55" spans="1:5">
      <c r="A55" s="4" t="s">
        <v>523</v>
      </c>
    </row>
    <row r="56" spans="1:5">
      <c r="A56" s="3" t="s">
        <v>513</v>
      </c>
    </row>
    <row r="57" spans="1:5">
      <c r="A57" s="4" t="s">
        <v>26</v>
      </c>
      <c r="B57" s="5" t="n">
        <v>10011</v>
      </c>
      <c r="C57" s="5" t="n">
        <v>0</v>
      </c>
      <c r="D57" s="5" t="n">
        <v>15601</v>
      </c>
      <c r="E57" s="5" t="n">
        <v>9029</v>
      </c>
    </row>
    <row r="58" spans="1:5">
      <c r="A58" s="4" t="s">
        <v>27</v>
      </c>
      <c r="B58" s="5" t="n">
        <v>2721</v>
      </c>
      <c r="C58" s="5" t="n">
        <v>3663</v>
      </c>
      <c r="D58" s="5" t="n">
        <v>3705</v>
      </c>
    </row>
    <row r="59" spans="1:5">
      <c r="A59" s="4" t="s">
        <v>28</v>
      </c>
      <c r="B59" s="5" t="n">
        <v>441144</v>
      </c>
      <c r="C59" s="5" t="n">
        <v>394438</v>
      </c>
      <c r="D59" s="5" t="n">
        <v>422911</v>
      </c>
    </row>
    <row r="60" spans="1:5">
      <c r="A60" s="4" t="s">
        <v>29</v>
      </c>
      <c r="B60" s="5" t="n">
        <v>31669</v>
      </c>
      <c r="C60" s="5" t="n">
        <v>30456</v>
      </c>
      <c r="D60" s="5" t="n">
        <v>15134</v>
      </c>
    </row>
    <row r="61" spans="1:5">
      <c r="A61" s="4" t="s">
        <v>518</v>
      </c>
      <c r="B61" s="5" t="n">
        <v>339</v>
      </c>
      <c r="C61" s="5" t="n">
        <v>74</v>
      </c>
      <c r="D61" s="5" t="n">
        <v>159</v>
      </c>
    </row>
    <row r="62" spans="1:5">
      <c r="A62" s="4" t="s">
        <v>30</v>
      </c>
      <c r="B62" s="5" t="n">
        <v>485884</v>
      </c>
      <c r="C62" s="5" t="n">
        <v>428631</v>
      </c>
      <c r="D62" s="5" t="n">
        <v>457510</v>
      </c>
    </row>
    <row r="63" spans="1:5">
      <c r="A63" s="4" t="s">
        <v>31</v>
      </c>
      <c r="B63" s="5" t="n">
        <v>12937</v>
      </c>
      <c r="C63" s="5" t="n">
        <v>13610</v>
      </c>
      <c r="D63" s="5" t="n">
        <v>14631</v>
      </c>
    </row>
    <row r="64" spans="1:5">
      <c r="A64" s="4" t="s">
        <v>326</v>
      </c>
      <c r="B64" s="5" t="n">
        <v>40937</v>
      </c>
      <c r="C64" s="5" t="n">
        <v>40937</v>
      </c>
      <c r="D64" s="5" t="n">
        <v>218707</v>
      </c>
    </row>
    <row r="65" spans="1:5">
      <c r="A65" s="4" t="s">
        <v>36</v>
      </c>
      <c r="B65" s="5" t="n">
        <v>160903</v>
      </c>
      <c r="C65" s="5" t="n">
        <v>165227</v>
      </c>
      <c r="D65" s="5" t="n">
        <v>173567</v>
      </c>
    </row>
    <row r="66" spans="1:5">
      <c r="A66" s="4" t="s">
        <v>520</v>
      </c>
      <c r="B66" s="5" t="n">
        <v>536213</v>
      </c>
      <c r="C66" s="5" t="n">
        <v>520362</v>
      </c>
      <c r="D66" s="5" t="n">
        <v>409466</v>
      </c>
    </row>
    <row r="67" spans="1:5">
      <c r="A67" s="4" t="s">
        <v>37</v>
      </c>
      <c r="B67" s="5" t="n">
        <v>1236874</v>
      </c>
      <c r="C67" s="5" t="n">
        <v>1168767</v>
      </c>
      <c r="D67" s="5" t="n">
        <v>1273881</v>
      </c>
    </row>
    <row r="68" spans="1:5">
      <c r="A68" s="3" t="s">
        <v>514</v>
      </c>
    </row>
    <row r="69" spans="1:5">
      <c r="A69" s="4" t="s">
        <v>40</v>
      </c>
      <c r="B69" s="5" t="n">
        <v>150288</v>
      </c>
      <c r="C69" s="5" t="n">
        <v>102420</v>
      </c>
      <c r="D69" s="5" t="n">
        <v>140924</v>
      </c>
    </row>
    <row r="70" spans="1:5">
      <c r="A70" s="4" t="s">
        <v>41</v>
      </c>
      <c r="B70" s="5" t="n">
        <v>85180</v>
      </c>
      <c r="C70" s="5" t="n">
        <v>74006</v>
      </c>
      <c r="D70" s="5" t="n">
        <v>78302</v>
      </c>
    </row>
    <row r="71" spans="1:5">
      <c r="A71" s="4" t="s">
        <v>42</v>
      </c>
      <c r="B71" s="5" t="n">
        <v>235468</v>
      </c>
      <c r="C71" s="5" t="n">
        <v>176426</v>
      </c>
      <c r="D71" s="5" t="n">
        <v>219226</v>
      </c>
    </row>
    <row r="72" spans="1:5">
      <c r="A72" s="3" t="s">
        <v>46</v>
      </c>
    </row>
    <row r="73" spans="1:5">
      <c r="A73" s="4" t="s">
        <v>46</v>
      </c>
      <c r="B73" s="5" t="n">
        <v>40200</v>
      </c>
      <c r="C73" s="5" t="n">
        <v>35574</v>
      </c>
      <c r="D73" s="5" t="n">
        <v>40223</v>
      </c>
    </row>
    <row r="74" spans="1:5">
      <c r="A74" s="4" t="s">
        <v>522</v>
      </c>
      <c r="B74" s="5" t="n">
        <v>91100</v>
      </c>
      <c r="C74" s="5" t="n">
        <v>98610</v>
      </c>
      <c r="D74" s="5" t="n">
        <v>80188</v>
      </c>
    </row>
    <row r="75" spans="1:5">
      <c r="A75" s="4" t="s">
        <v>47</v>
      </c>
      <c r="B75" s="5" t="n">
        <v>131300</v>
      </c>
      <c r="C75" s="5" t="n">
        <v>134184</v>
      </c>
      <c r="D75" s="5" t="n">
        <v>120411</v>
      </c>
    </row>
    <row r="76" spans="1:5">
      <c r="A76" s="3" t="s">
        <v>515</v>
      </c>
    </row>
    <row r="77" spans="1:5">
      <c r="A77" s="4" t="s">
        <v>516</v>
      </c>
      <c r="B77" s="5" t="n">
        <v>870106</v>
      </c>
      <c r="C77" s="5" t="n">
        <v>858157</v>
      </c>
      <c r="D77" s="5" t="n">
        <v>934244</v>
      </c>
    </row>
    <row r="78" spans="1:5">
      <c r="A78" s="4" t="s">
        <v>55</v>
      </c>
      <c r="B78" s="5" t="n">
        <v>870106</v>
      </c>
      <c r="C78" s="5" t="n">
        <v>858157</v>
      </c>
      <c r="D78" s="5" t="n">
        <v>934244</v>
      </c>
    </row>
    <row r="79" spans="1:5">
      <c r="A79" s="4" t="s">
        <v>56</v>
      </c>
      <c r="B79" s="5" t="n">
        <v>1236874</v>
      </c>
      <c r="C79" s="5" t="n">
        <v>1168767</v>
      </c>
      <c r="D79" s="5" t="n">
        <v>1273881</v>
      </c>
    </row>
    <row r="80" spans="1:5">
      <c r="A80" s="4" t="s">
        <v>524</v>
      </c>
    </row>
    <row r="81" spans="1:5">
      <c r="A81" s="3" t="s">
        <v>513</v>
      </c>
    </row>
    <row r="82" spans="1:5">
      <c r="A82" s="4" t="s">
        <v>26</v>
      </c>
      <c r="B82" s="5" t="n">
        <v>44675</v>
      </c>
      <c r="C82" s="5" t="n">
        <v>37958</v>
      </c>
      <c r="D82" s="5" t="n">
        <v>13014</v>
      </c>
      <c r="E82" s="7" t="n">
        <v>22304</v>
      </c>
    </row>
    <row r="83" spans="1:5">
      <c r="A83" s="4" t="s">
        <v>27</v>
      </c>
      <c r="B83" s="5" t="n">
        <v>9075</v>
      </c>
      <c r="C83" s="5" t="n">
        <v>23993</v>
      </c>
      <c r="D83" s="5" t="n">
        <v>13195</v>
      </c>
    </row>
    <row r="84" spans="1:5">
      <c r="A84" s="4" t="s">
        <v>28</v>
      </c>
      <c r="B84" s="5" t="n">
        <v>28516</v>
      </c>
      <c r="C84" s="5" t="n">
        <v>28873</v>
      </c>
      <c r="D84" s="5" t="n">
        <v>24325</v>
      </c>
    </row>
    <row r="85" spans="1:5">
      <c r="A85" s="4" t="s">
        <v>29</v>
      </c>
      <c r="B85" s="5" t="n">
        <v>6632</v>
      </c>
      <c r="C85" s="5" t="n">
        <v>8394</v>
      </c>
      <c r="D85" s="5" t="n">
        <v>7313</v>
      </c>
    </row>
    <row r="86" spans="1:5">
      <c r="A86" s="4" t="s">
        <v>518</v>
      </c>
      <c r="B86" s="5" t="n">
        <v>14444</v>
      </c>
      <c r="C86" s="5" t="n">
        <v>9250</v>
      </c>
      <c r="D86" s="5" t="n">
        <v>18297</v>
      </c>
    </row>
    <row r="87" spans="1:5">
      <c r="A87" s="4" t="s">
        <v>30</v>
      </c>
      <c r="B87" s="5" t="n">
        <v>103342</v>
      </c>
      <c r="C87" s="5" t="n">
        <v>108468</v>
      </c>
      <c r="D87" s="5" t="n">
        <v>76144</v>
      </c>
    </row>
    <row r="88" spans="1:5">
      <c r="A88" s="4" t="s">
        <v>31</v>
      </c>
      <c r="B88" s="5" t="n">
        <v>762</v>
      </c>
      <c r="C88" s="5" t="n">
        <v>732</v>
      </c>
      <c r="D88" s="5" t="n">
        <v>835</v>
      </c>
    </row>
    <row r="89" spans="1:5">
      <c r="A89" s="4" t="s">
        <v>326</v>
      </c>
      <c r="B89" s="5" t="n">
        <v>186665</v>
      </c>
      <c r="C89" s="5" t="n">
        <v>187123</v>
      </c>
      <c r="D89" s="5" t="n">
        <v>10724</v>
      </c>
    </row>
    <row r="90" spans="1:5">
      <c r="A90" s="4" t="s">
        <v>36</v>
      </c>
      <c r="B90" s="5" t="n">
        <v>11817</v>
      </c>
      <c r="C90" s="5" t="n">
        <v>12098</v>
      </c>
      <c r="D90" s="5" t="n">
        <v>12194</v>
      </c>
    </row>
    <row r="91" spans="1:5">
      <c r="A91" s="4" t="s">
        <v>519</v>
      </c>
      <c r="B91" s="5" t="n">
        <v>-24043</v>
      </c>
      <c r="C91" s="5" t="n">
        <v>-23565</v>
      </c>
      <c r="D91" s="5" t="n">
        <v>-22994</v>
      </c>
    </row>
    <row r="92" spans="1:5">
      <c r="A92" s="4" t="s">
        <v>520</v>
      </c>
      <c r="B92" s="5" t="n">
        <v>708992</v>
      </c>
      <c r="C92" s="5" t="n">
        <v>704810</v>
      </c>
      <c r="D92" s="5" t="n">
        <v>591105</v>
      </c>
    </row>
    <row r="93" spans="1:5">
      <c r="A93" s="4" t="s">
        <v>37</v>
      </c>
      <c r="B93" s="5" t="n">
        <v>987535</v>
      </c>
      <c r="C93" s="5" t="n">
        <v>989666</v>
      </c>
      <c r="D93" s="5" t="n">
        <v>668008</v>
      </c>
    </row>
    <row r="94" spans="1:5">
      <c r="A94" s="3" t="s">
        <v>514</v>
      </c>
    </row>
    <row r="95" spans="1:5">
      <c r="A95" s="4" t="s">
        <v>40</v>
      </c>
      <c r="B95" s="5" t="n">
        <v>19616</v>
      </c>
      <c r="C95" s="5" t="n">
        <v>33745</v>
      </c>
      <c r="D95" s="5" t="n">
        <v>18744</v>
      </c>
    </row>
    <row r="96" spans="1:5">
      <c r="A96" s="4" t="s">
        <v>41</v>
      </c>
      <c r="B96" s="5" t="n">
        <v>20571</v>
      </c>
      <c r="C96" s="5" t="n">
        <v>21758</v>
      </c>
      <c r="D96" s="5" t="n">
        <v>15282</v>
      </c>
    </row>
    <row r="97" spans="1:5">
      <c r="A97" s="4" t="s">
        <v>521</v>
      </c>
      <c r="B97" s="5" t="n">
        <v>10235</v>
      </c>
      <c r="C97" s="5" t="n">
        <v>4321</v>
      </c>
      <c r="D97" s="5" t="n">
        <v>9545</v>
      </c>
    </row>
    <row r="98" spans="1:5">
      <c r="A98" s="4" t="s">
        <v>42</v>
      </c>
      <c r="B98" s="5" t="n">
        <v>50422</v>
      </c>
      <c r="C98" s="5" t="n">
        <v>59824</v>
      </c>
      <c r="D98" s="5" t="n">
        <v>43571</v>
      </c>
    </row>
    <row r="99" spans="1:5">
      <c r="A99" s="3" t="s">
        <v>46</v>
      </c>
    </row>
    <row r="100" spans="1:5">
      <c r="A100" s="4" t="s">
        <v>46</v>
      </c>
      <c r="B100" s="5" t="n">
        <v>10175</v>
      </c>
      <c r="C100" s="5" t="n">
        <v>5464</v>
      </c>
      <c r="D100" s="5" t="n">
        <v>4026</v>
      </c>
    </row>
    <row r="101" spans="1:5">
      <c r="A101" s="4" t="s">
        <v>522</v>
      </c>
      <c r="B101" s="5" t="n">
        <v>478149</v>
      </c>
      <c r="C101" s="5" t="n">
        <v>475199</v>
      </c>
      <c r="D101" s="5" t="n">
        <v>205449</v>
      </c>
    </row>
    <row r="102" spans="1:5">
      <c r="A102" s="4" t="s">
        <v>47</v>
      </c>
      <c r="B102" s="5" t="n">
        <v>488324</v>
      </c>
      <c r="C102" s="5" t="n">
        <v>480663</v>
      </c>
      <c r="D102" s="5" t="n">
        <v>209475</v>
      </c>
    </row>
    <row r="103" spans="1:5">
      <c r="A103" s="3" t="s">
        <v>515</v>
      </c>
    </row>
    <row r="104" spans="1:5">
      <c r="A104" s="4" t="s">
        <v>516</v>
      </c>
      <c r="B104" s="5" t="n">
        <v>447356</v>
      </c>
      <c r="C104" s="5" t="n">
        <v>447706</v>
      </c>
      <c r="D104" s="5" t="n">
        <v>413616</v>
      </c>
    </row>
    <row r="105" spans="1:5">
      <c r="A105" s="4" t="s">
        <v>54</v>
      </c>
      <c r="B105" s="5" t="n">
        <v>1433</v>
      </c>
      <c r="C105" s="5" t="n">
        <v>1473</v>
      </c>
      <c r="D105" s="5" t="n">
        <v>1346</v>
      </c>
    </row>
    <row r="106" spans="1:5">
      <c r="A106" s="4" t="s">
        <v>55</v>
      </c>
      <c r="B106" s="5" t="n">
        <v>448789</v>
      </c>
      <c r="C106" s="5" t="n">
        <v>449179</v>
      </c>
      <c r="D106" s="5" t="n">
        <v>414962</v>
      </c>
    </row>
    <row r="107" spans="1:5">
      <c r="A107" s="4" t="s">
        <v>56</v>
      </c>
      <c r="B107" s="5" t="n">
        <v>987535</v>
      </c>
      <c r="C107" s="5" t="n">
        <v>989666</v>
      </c>
      <c r="D107" s="5" t="n">
        <v>668008</v>
      </c>
    </row>
    <row r="108" spans="1:5">
      <c r="A108" s="4" t="s">
        <v>525</v>
      </c>
    </row>
    <row r="109" spans="1:5">
      <c r="A109" s="3" t="s">
        <v>513</v>
      </c>
    </row>
    <row r="110" spans="1:5">
      <c r="A110" s="4" t="s">
        <v>29</v>
      </c>
      <c r="B110" s="5" t="n">
        <v>-4593</v>
      </c>
      <c r="C110" s="5" t="n">
        <v>-4384</v>
      </c>
      <c r="D110" s="5" t="n">
        <v>-4628</v>
      </c>
    </row>
    <row r="111" spans="1:5">
      <c r="A111" s="4" t="s">
        <v>518</v>
      </c>
      <c r="B111" s="5" t="n">
        <v>-15702</v>
      </c>
      <c r="C111" s="5" t="n">
        <v>-9845</v>
      </c>
      <c r="D111" s="5" t="n">
        <v>-19943</v>
      </c>
    </row>
    <row r="112" spans="1:5">
      <c r="A112" s="4" t="s">
        <v>30</v>
      </c>
      <c r="B112" s="5" t="n">
        <v>-20295</v>
      </c>
      <c r="C112" s="5" t="n">
        <v>-14229</v>
      </c>
      <c r="D112" s="5" t="n">
        <v>-24571</v>
      </c>
    </row>
    <row r="113" spans="1:5">
      <c r="A113" s="4" t="s">
        <v>519</v>
      </c>
      <c r="B113" s="5" t="n">
        <v>-1317462</v>
      </c>
      <c r="C113" s="5" t="n">
        <v>-1305863</v>
      </c>
      <c r="D113" s="5" t="n">
        <v>-1347860</v>
      </c>
    </row>
    <row r="114" spans="1:5">
      <c r="A114" s="4" t="s">
        <v>520</v>
      </c>
      <c r="B114" s="5" t="n">
        <v>-2028520</v>
      </c>
      <c r="C114" s="5" t="n">
        <v>-1999760</v>
      </c>
      <c r="D114" s="5" t="n">
        <v>-1582528</v>
      </c>
    </row>
    <row r="115" spans="1:5">
      <c r="A115" s="4" t="s">
        <v>37</v>
      </c>
      <c r="B115" s="5" t="n">
        <v>-3366277</v>
      </c>
      <c r="C115" s="5" t="n">
        <v>-3319852</v>
      </c>
      <c r="D115" s="5" t="n">
        <v>-2954959</v>
      </c>
    </row>
    <row r="116" spans="1:5">
      <c r="A116" s="3" t="s">
        <v>514</v>
      </c>
    </row>
    <row r="117" spans="1:5">
      <c r="A117" s="4" t="s">
        <v>41</v>
      </c>
      <c r="B117" s="5" t="n">
        <v>-4593</v>
      </c>
      <c r="C117" s="5" t="n">
        <v>-4384</v>
      </c>
      <c r="D117" s="5" t="n">
        <v>-4628</v>
      </c>
    </row>
    <row r="118" spans="1:5">
      <c r="A118" s="4" t="s">
        <v>521</v>
      </c>
      <c r="B118" s="5" t="n">
        <v>-15702</v>
      </c>
      <c r="C118" s="5" t="n">
        <v>-9845</v>
      </c>
      <c r="D118" s="5" t="n">
        <v>-19943</v>
      </c>
    </row>
    <row r="119" spans="1:5">
      <c r="A119" s="4" t="s">
        <v>42</v>
      </c>
      <c r="B119" s="5" t="n">
        <v>-20295</v>
      </c>
      <c r="C119" s="5" t="n">
        <v>-14229</v>
      </c>
      <c r="D119" s="5" t="n">
        <v>-24571</v>
      </c>
    </row>
    <row r="120" spans="1:5">
      <c r="A120" s="3" t="s">
        <v>46</v>
      </c>
    </row>
    <row r="121" spans="1:5">
      <c r="A121" s="4" t="s">
        <v>522</v>
      </c>
      <c r="B121" s="5" t="n">
        <v>-2028520</v>
      </c>
      <c r="C121" s="5" t="n">
        <v>-1999760</v>
      </c>
      <c r="D121" s="5" t="n">
        <v>-1582528</v>
      </c>
    </row>
    <row r="122" spans="1:5">
      <c r="A122" s="4" t="s">
        <v>47</v>
      </c>
      <c r="B122" s="5" t="n">
        <v>-2028520</v>
      </c>
      <c r="C122" s="5" t="n">
        <v>-1999760</v>
      </c>
      <c r="D122" s="5" t="n">
        <v>-1582528</v>
      </c>
    </row>
    <row r="123" spans="1:5">
      <c r="A123" s="3" t="s">
        <v>515</v>
      </c>
    </row>
    <row r="124" spans="1:5">
      <c r="A124" s="4" t="s">
        <v>516</v>
      </c>
      <c r="B124" s="5" t="n">
        <v>-1317462</v>
      </c>
      <c r="C124" s="5" t="n">
        <v>-1305863</v>
      </c>
      <c r="D124" s="5" t="n">
        <v>-1347860</v>
      </c>
    </row>
    <row r="125" spans="1:5">
      <c r="A125" s="4" t="s">
        <v>55</v>
      </c>
      <c r="B125" s="5" t="n">
        <v>-1317462</v>
      </c>
      <c r="C125" s="5" t="n">
        <v>-1305863</v>
      </c>
      <c r="D125" s="5" t="n">
        <v>-1347860</v>
      </c>
    </row>
    <row r="126" spans="1:5">
      <c r="A126" s="4" t="s">
        <v>56</v>
      </c>
      <c r="B126" s="7" t="n">
        <v>-3366277</v>
      </c>
      <c r="C126" s="7" t="n">
        <v>-3319852</v>
      </c>
      <c r="D126" s="7" t="n">
        <v>-29549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24</v>
      </c>
    </row>
    <row r="3" spans="1:3">
      <c r="A3" s="3" t="s">
        <v>527</v>
      </c>
    </row>
    <row r="4" spans="1:3">
      <c r="A4" s="4" t="s">
        <v>59</v>
      </c>
      <c r="B4" s="7" t="n">
        <v>632142</v>
      </c>
      <c r="C4" s="7" t="n">
        <v>631509</v>
      </c>
    </row>
    <row r="5" spans="1:3">
      <c r="A5" s="4" t="s">
        <v>60</v>
      </c>
      <c r="B5" s="5" t="n">
        <v>357221</v>
      </c>
      <c r="C5" s="5" t="n">
        <v>360601</v>
      </c>
    </row>
    <row r="6" spans="1:3">
      <c r="A6" s="4" t="s">
        <v>61</v>
      </c>
      <c r="B6" s="5" t="n">
        <v>274921</v>
      </c>
      <c r="C6" s="5" t="n">
        <v>270908</v>
      </c>
    </row>
    <row r="7" spans="1:3">
      <c r="A7" s="4" t="s">
        <v>62</v>
      </c>
      <c r="B7" s="5" t="n">
        <v>250197</v>
      </c>
      <c r="C7" s="5" t="n">
        <v>246511</v>
      </c>
    </row>
    <row r="8" spans="1:3">
      <c r="A8" s="4" t="s">
        <v>63</v>
      </c>
      <c r="B8" s="5" t="n">
        <v>1778</v>
      </c>
      <c r="C8" s="5" t="n">
        <v>1108</v>
      </c>
    </row>
    <row r="9" spans="1:3">
      <c r="A9" s="4" t="s">
        <v>311</v>
      </c>
      <c r="B9" s="5" t="n">
        <v>22946</v>
      </c>
      <c r="C9" s="5" t="n">
        <v>23289</v>
      </c>
    </row>
    <row r="10" spans="1:3">
      <c r="A10" s="4" t="s">
        <v>528</v>
      </c>
      <c r="B10" s="5" t="n">
        <v>-3683</v>
      </c>
      <c r="C10" s="5" t="n">
        <v>-4809</v>
      </c>
    </row>
    <row r="11" spans="1:3">
      <c r="A11" s="4" t="s">
        <v>529</v>
      </c>
      <c r="B11" s="5" t="n">
        <v>3091</v>
      </c>
      <c r="C11" s="5" t="n">
        <v>2436</v>
      </c>
    </row>
    <row r="12" spans="1:3">
      <c r="A12" s="4" t="s">
        <v>530</v>
      </c>
      <c r="B12" s="5" t="n">
        <v>22354</v>
      </c>
      <c r="C12" s="5" t="n">
        <v>20916</v>
      </c>
    </row>
    <row r="13" spans="1:3">
      <c r="A13" s="4" t="s">
        <v>68</v>
      </c>
      <c r="B13" s="5" t="n">
        <v>-5174</v>
      </c>
      <c r="C13" s="5" t="n">
        <v>-6032</v>
      </c>
    </row>
    <row r="14" spans="1:3">
      <c r="A14" s="4" t="s">
        <v>69</v>
      </c>
      <c r="B14" s="5" t="n">
        <v>17180</v>
      </c>
      <c r="C14" s="5" t="n">
        <v>14884</v>
      </c>
    </row>
    <row r="15" spans="1:3">
      <c r="A15" s="4" t="s">
        <v>531</v>
      </c>
      <c r="B15" s="5" t="n">
        <v>-32</v>
      </c>
      <c r="C15" s="5" t="n">
        <v>-18</v>
      </c>
    </row>
    <row r="16" spans="1:3">
      <c r="A16" s="4" t="s">
        <v>71</v>
      </c>
      <c r="B16" s="5" t="n">
        <v>17212</v>
      </c>
      <c r="C16" s="5" t="n">
        <v>14902</v>
      </c>
    </row>
    <row r="17" spans="1:3">
      <c r="A17" s="4" t="s">
        <v>84</v>
      </c>
      <c r="B17" s="5" t="n">
        <v>16285</v>
      </c>
      <c r="C17" s="5" t="n">
        <v>15540</v>
      </c>
    </row>
    <row r="18" spans="1:3">
      <c r="A18" s="4" t="s">
        <v>532</v>
      </c>
      <c r="B18" s="5" t="n">
        <v>-40</v>
      </c>
      <c r="C18" s="5" t="n">
        <v>-23</v>
      </c>
    </row>
    <row r="19" spans="1:3">
      <c r="A19" s="4" t="s">
        <v>86</v>
      </c>
      <c r="B19" s="5" t="n">
        <v>16325</v>
      </c>
      <c r="C19" s="5" t="n">
        <v>15563</v>
      </c>
    </row>
    <row r="20" spans="1:3">
      <c r="A20" s="4" t="s">
        <v>517</v>
      </c>
    </row>
    <row r="21" spans="1:3">
      <c r="A21" s="3" t="s">
        <v>527</v>
      </c>
    </row>
    <row r="22" spans="1:3">
      <c r="A22" s="4" t="s">
        <v>59</v>
      </c>
      <c r="B22" s="5" t="n">
        <v>199260</v>
      </c>
      <c r="C22" s="5" t="n">
        <v>194440</v>
      </c>
    </row>
    <row r="23" spans="1:3">
      <c r="A23" s="4" t="s">
        <v>60</v>
      </c>
      <c r="B23" s="5" t="n">
        <v>134594</v>
      </c>
      <c r="C23" s="5" t="n">
        <v>132851</v>
      </c>
    </row>
    <row r="24" spans="1:3">
      <c r="A24" s="4" t="s">
        <v>61</v>
      </c>
      <c r="B24" s="5" t="n">
        <v>64666</v>
      </c>
      <c r="C24" s="5" t="n">
        <v>61589</v>
      </c>
    </row>
    <row r="25" spans="1:3">
      <c r="A25" s="4" t="s">
        <v>62</v>
      </c>
      <c r="B25" s="5" t="n">
        <v>66342</v>
      </c>
      <c r="C25" s="5" t="n">
        <v>54869</v>
      </c>
    </row>
    <row r="26" spans="1:3">
      <c r="A26" s="4" t="s">
        <v>63</v>
      </c>
      <c r="B26" s="5" t="n">
        <v>525</v>
      </c>
      <c r="C26" s="5" t="n">
        <v>1108</v>
      </c>
    </row>
    <row r="27" spans="1:3">
      <c r="A27" s="4" t="s">
        <v>311</v>
      </c>
      <c r="B27" s="5" t="n">
        <v>-2201</v>
      </c>
      <c r="C27" s="5" t="n">
        <v>5612</v>
      </c>
    </row>
    <row r="28" spans="1:3">
      <c r="A28" s="4" t="s">
        <v>528</v>
      </c>
      <c r="B28" s="5" t="n">
        <v>-3819</v>
      </c>
      <c r="C28" s="5" t="n">
        <v>-4947</v>
      </c>
    </row>
    <row r="29" spans="1:3">
      <c r="A29" s="4" t="s">
        <v>529</v>
      </c>
      <c r="B29" s="5" t="n">
        <v>3120</v>
      </c>
      <c r="C29" s="5" t="n">
        <v>2445</v>
      </c>
    </row>
    <row r="30" spans="1:3">
      <c r="A30" s="4" t="s">
        <v>533</v>
      </c>
      <c r="B30" s="5" t="n">
        <v>2768</v>
      </c>
      <c r="C30" s="5" t="n">
        <v>2083</v>
      </c>
    </row>
    <row r="31" spans="1:3">
      <c r="A31" s="4" t="s">
        <v>530</v>
      </c>
      <c r="B31" s="5" t="n">
        <v>-132</v>
      </c>
      <c r="C31" s="5" t="n">
        <v>5193</v>
      </c>
    </row>
    <row r="32" spans="1:3">
      <c r="A32" s="4" t="s">
        <v>68</v>
      </c>
      <c r="B32" s="5" t="n">
        <v>-952</v>
      </c>
      <c r="C32" s="5" t="n">
        <v>-1087</v>
      </c>
    </row>
    <row r="33" spans="1:3">
      <c r="A33" s="4" t="s">
        <v>534</v>
      </c>
      <c r="B33" s="5" t="n">
        <v>18296</v>
      </c>
      <c r="C33" s="5" t="n">
        <v>10796</v>
      </c>
    </row>
    <row r="34" spans="1:3">
      <c r="A34" s="4" t="s">
        <v>69</v>
      </c>
      <c r="B34" s="5" t="n">
        <v>17212</v>
      </c>
      <c r="C34" s="5" t="n">
        <v>14902</v>
      </c>
    </row>
    <row r="35" spans="1:3">
      <c r="A35" s="4" t="s">
        <v>71</v>
      </c>
      <c r="B35" s="5" t="n">
        <v>17212</v>
      </c>
      <c r="C35" s="5" t="n">
        <v>14902</v>
      </c>
    </row>
    <row r="36" spans="1:3">
      <c r="A36" s="4" t="s">
        <v>84</v>
      </c>
      <c r="B36" s="5" t="n">
        <v>16325</v>
      </c>
      <c r="C36" s="5" t="n">
        <v>15563</v>
      </c>
    </row>
    <row r="37" spans="1:3">
      <c r="A37" s="4" t="s">
        <v>86</v>
      </c>
      <c r="B37" s="5" t="n">
        <v>16325</v>
      </c>
      <c r="C37" s="5" t="n">
        <v>15563</v>
      </c>
    </row>
    <row r="38" spans="1:3">
      <c r="A38" s="4" t="s">
        <v>523</v>
      </c>
    </row>
    <row r="39" spans="1:3">
      <c r="A39" s="3" t="s">
        <v>527</v>
      </c>
    </row>
    <row r="40" spans="1:3">
      <c r="A40" s="4" t="s">
        <v>59</v>
      </c>
      <c r="B40" s="5" t="n">
        <v>445695</v>
      </c>
      <c r="C40" s="5" t="n">
        <v>427539</v>
      </c>
    </row>
    <row r="41" spans="1:3">
      <c r="A41" s="4" t="s">
        <v>60</v>
      </c>
      <c r="B41" s="5" t="n">
        <v>247799</v>
      </c>
      <c r="C41" s="5" t="n">
        <v>231786</v>
      </c>
    </row>
    <row r="42" spans="1:3">
      <c r="A42" s="4" t="s">
        <v>61</v>
      </c>
      <c r="B42" s="5" t="n">
        <v>197896</v>
      </c>
      <c r="C42" s="5" t="n">
        <v>195753</v>
      </c>
    </row>
    <row r="43" spans="1:3">
      <c r="A43" s="4" t="s">
        <v>62</v>
      </c>
      <c r="B43" s="5" t="n">
        <v>177886</v>
      </c>
      <c r="C43" s="5" t="n">
        <v>182347</v>
      </c>
    </row>
    <row r="44" spans="1:3">
      <c r="A44" s="4" t="s">
        <v>63</v>
      </c>
      <c r="B44" s="5" t="n">
        <v>1253</v>
      </c>
    </row>
    <row r="45" spans="1:3">
      <c r="A45" s="4" t="s">
        <v>311</v>
      </c>
      <c r="B45" s="5" t="n">
        <v>18757</v>
      </c>
      <c r="C45" s="5" t="n">
        <v>13406</v>
      </c>
    </row>
    <row r="46" spans="1:3">
      <c r="A46" s="4" t="s">
        <v>528</v>
      </c>
      <c r="B46" s="5" t="n">
        <v>-12</v>
      </c>
      <c r="C46" s="5" t="n">
        <v>-9</v>
      </c>
    </row>
    <row r="47" spans="1:3">
      <c r="A47" s="4" t="s">
        <v>533</v>
      </c>
      <c r="B47" s="5" t="n">
        <v>-2799</v>
      </c>
      <c r="C47" s="5" t="n">
        <v>-2324</v>
      </c>
    </row>
    <row r="48" spans="1:3">
      <c r="A48" s="4" t="s">
        <v>530</v>
      </c>
      <c r="B48" s="5" t="n">
        <v>15946</v>
      </c>
      <c r="C48" s="5" t="n">
        <v>11073</v>
      </c>
    </row>
    <row r="49" spans="1:3">
      <c r="A49" s="4" t="s">
        <v>68</v>
      </c>
      <c r="B49" s="5" t="n">
        <v>-3302</v>
      </c>
      <c r="C49" s="5" t="n">
        <v>-3875</v>
      </c>
    </row>
    <row r="50" spans="1:3">
      <c r="A50" s="4" t="s">
        <v>69</v>
      </c>
      <c r="B50" s="5" t="n">
        <v>12644</v>
      </c>
      <c r="C50" s="5" t="n">
        <v>7198</v>
      </c>
    </row>
    <row r="51" spans="1:3">
      <c r="A51" s="4" t="s">
        <v>71</v>
      </c>
      <c r="B51" s="5" t="n">
        <v>12644</v>
      </c>
      <c r="C51" s="5" t="n">
        <v>7198</v>
      </c>
    </row>
    <row r="52" spans="1:3">
      <c r="A52" s="4" t="s">
        <v>84</v>
      </c>
      <c r="B52" s="5" t="n">
        <v>12626</v>
      </c>
      <c r="C52" s="5" t="n">
        <v>7198</v>
      </c>
    </row>
    <row r="53" spans="1:3">
      <c r="A53" s="4" t="s">
        <v>86</v>
      </c>
      <c r="B53" s="5" t="n">
        <v>12626</v>
      </c>
      <c r="C53" s="5" t="n">
        <v>7198</v>
      </c>
    </row>
    <row r="54" spans="1:3">
      <c r="A54" s="4" t="s">
        <v>524</v>
      </c>
    </row>
    <row r="55" spans="1:3">
      <c r="A55" s="3" t="s">
        <v>527</v>
      </c>
    </row>
    <row r="56" spans="1:3">
      <c r="A56" s="4" t="s">
        <v>59</v>
      </c>
      <c r="B56" s="5" t="n">
        <v>37392</v>
      </c>
      <c r="C56" s="5" t="n">
        <v>38045</v>
      </c>
    </row>
    <row r="57" spans="1:3">
      <c r="A57" s="4" t="s">
        <v>60</v>
      </c>
      <c r="B57" s="5" t="n">
        <v>17867</v>
      </c>
      <c r="C57" s="5" t="n">
        <v>18530</v>
      </c>
    </row>
    <row r="58" spans="1:3">
      <c r="A58" s="4" t="s">
        <v>61</v>
      </c>
      <c r="B58" s="5" t="n">
        <v>19525</v>
      </c>
      <c r="C58" s="5" t="n">
        <v>19515</v>
      </c>
    </row>
    <row r="59" spans="1:3">
      <c r="A59" s="4" t="s">
        <v>62</v>
      </c>
      <c r="B59" s="5" t="n">
        <v>13135</v>
      </c>
      <c r="C59" s="5" t="n">
        <v>15244</v>
      </c>
    </row>
    <row r="60" spans="1:3">
      <c r="A60" s="4" t="s">
        <v>63</v>
      </c>
      <c r="B60" s="5" t="n">
        <v>0</v>
      </c>
    </row>
    <row r="61" spans="1:3">
      <c r="A61" s="4" t="s">
        <v>311</v>
      </c>
      <c r="B61" s="5" t="n">
        <v>6390</v>
      </c>
      <c r="C61" s="5" t="n">
        <v>4271</v>
      </c>
    </row>
    <row r="62" spans="1:3">
      <c r="A62" s="4" t="s">
        <v>528</v>
      </c>
      <c r="B62" s="5" t="n">
        <v>148</v>
      </c>
      <c r="C62" s="5" t="n">
        <v>147</v>
      </c>
    </row>
    <row r="63" spans="1:3">
      <c r="A63" s="4" t="s">
        <v>529</v>
      </c>
      <c r="B63" s="5" t="n">
        <v>-29</v>
      </c>
      <c r="C63" s="5" t="n">
        <v>-9</v>
      </c>
    </row>
    <row r="64" spans="1:3">
      <c r="A64" s="4" t="s">
        <v>533</v>
      </c>
      <c r="B64" s="5" t="n">
        <v>31</v>
      </c>
      <c r="C64" s="5" t="n">
        <v>241</v>
      </c>
    </row>
    <row r="65" spans="1:3">
      <c r="A65" s="4" t="s">
        <v>530</v>
      </c>
      <c r="B65" s="5" t="n">
        <v>6540</v>
      </c>
      <c r="C65" s="5" t="n">
        <v>4650</v>
      </c>
    </row>
    <row r="66" spans="1:3">
      <c r="A66" s="4" t="s">
        <v>68</v>
      </c>
      <c r="B66" s="5" t="n">
        <v>-920</v>
      </c>
      <c r="C66" s="5" t="n">
        <v>-1070</v>
      </c>
    </row>
    <row r="67" spans="1:3">
      <c r="A67" s="4" t="s">
        <v>534</v>
      </c>
      <c r="B67" s="5" t="n">
        <v>-478</v>
      </c>
      <c r="C67" s="5" t="n">
        <v>-1048</v>
      </c>
    </row>
    <row r="68" spans="1:3">
      <c r="A68" s="4" t="s">
        <v>69</v>
      </c>
      <c r="B68" s="5" t="n">
        <v>5142</v>
      </c>
      <c r="C68" s="5" t="n">
        <v>2532</v>
      </c>
    </row>
    <row r="69" spans="1:3">
      <c r="A69" s="4" t="s">
        <v>531</v>
      </c>
      <c r="B69" s="5" t="n">
        <v>-32</v>
      </c>
      <c r="C69" s="5" t="n">
        <v>-18</v>
      </c>
    </row>
    <row r="70" spans="1:3">
      <c r="A70" s="4" t="s">
        <v>71</v>
      </c>
      <c r="B70" s="5" t="n">
        <v>5174</v>
      </c>
      <c r="C70" s="5" t="n">
        <v>2550</v>
      </c>
    </row>
    <row r="71" spans="1:3">
      <c r="A71" s="4" t="s">
        <v>84</v>
      </c>
      <c r="B71" s="5" t="n">
        <v>4995</v>
      </c>
      <c r="C71" s="5" t="n">
        <v>2453</v>
      </c>
    </row>
    <row r="72" spans="1:3">
      <c r="A72" s="4" t="s">
        <v>532</v>
      </c>
      <c r="B72" s="5" t="n">
        <v>-40</v>
      </c>
      <c r="C72" s="5" t="n">
        <v>-23</v>
      </c>
    </row>
    <row r="73" spans="1:3">
      <c r="A73" s="4" t="s">
        <v>86</v>
      </c>
      <c r="B73" s="5" t="n">
        <v>5035</v>
      </c>
      <c r="C73" s="5" t="n">
        <v>2476</v>
      </c>
    </row>
    <row r="74" spans="1:3">
      <c r="A74" s="4" t="s">
        <v>525</v>
      </c>
    </row>
    <row r="75" spans="1:3">
      <c r="A75" s="3" t="s">
        <v>527</v>
      </c>
    </row>
    <row r="76" spans="1:3">
      <c r="A76" s="4" t="s">
        <v>59</v>
      </c>
      <c r="B76" s="5" t="n">
        <v>-50205</v>
      </c>
      <c r="C76" s="5" t="n">
        <v>-28515</v>
      </c>
    </row>
    <row r="77" spans="1:3">
      <c r="A77" s="4" t="s">
        <v>60</v>
      </c>
      <c r="B77" s="5" t="n">
        <v>-43039</v>
      </c>
      <c r="C77" s="5" t="n">
        <v>-22566</v>
      </c>
    </row>
    <row r="78" spans="1:3">
      <c r="A78" s="4" t="s">
        <v>61</v>
      </c>
      <c r="B78" s="5" t="n">
        <v>-7166</v>
      </c>
      <c r="C78" s="5" t="n">
        <v>-5949</v>
      </c>
    </row>
    <row r="79" spans="1:3">
      <c r="A79" s="4" t="s">
        <v>62</v>
      </c>
      <c r="B79" s="5" t="n">
        <v>-7166</v>
      </c>
      <c r="C79" s="5" t="n">
        <v>-5949</v>
      </c>
    </row>
    <row r="80" spans="1:3">
      <c r="A80" s="4" t="s">
        <v>63</v>
      </c>
      <c r="B80" s="5" t="n">
        <v>0</v>
      </c>
    </row>
    <row r="81" spans="1:3">
      <c r="A81" s="4" t="s">
        <v>534</v>
      </c>
      <c r="B81" s="5" t="n">
        <v>-17818</v>
      </c>
      <c r="C81" s="5" t="n">
        <v>-9748</v>
      </c>
    </row>
    <row r="82" spans="1:3">
      <c r="A82" s="4" t="s">
        <v>69</v>
      </c>
      <c r="B82" s="5" t="n">
        <v>-17818</v>
      </c>
      <c r="C82" s="5" t="n">
        <v>-9748</v>
      </c>
    </row>
    <row r="83" spans="1:3">
      <c r="A83" s="4" t="s">
        <v>71</v>
      </c>
      <c r="B83" s="5" t="n">
        <v>-17818</v>
      </c>
      <c r="C83" s="5" t="n">
        <v>-9748</v>
      </c>
    </row>
    <row r="84" spans="1:3">
      <c r="A84" s="4" t="s">
        <v>84</v>
      </c>
      <c r="B84" s="5" t="n">
        <v>-17661</v>
      </c>
      <c r="C84" s="5" t="n">
        <v>-9674</v>
      </c>
    </row>
    <row r="85" spans="1:3">
      <c r="A85" s="4" t="s">
        <v>86</v>
      </c>
      <c r="B85" s="7" t="n">
        <v>-17661</v>
      </c>
      <c r="C85" s="7" t="n">
        <v>-96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4</v>
      </c>
    </row>
    <row r="3" spans="1:3">
      <c r="A3" s="3" t="s">
        <v>536</v>
      </c>
    </row>
    <row r="4" spans="1:3">
      <c r="A4" s="4" t="s">
        <v>88</v>
      </c>
      <c r="B4" s="7" t="n">
        <v>51347</v>
      </c>
      <c r="C4" s="7" t="n">
        <v>65384</v>
      </c>
    </row>
    <row r="5" spans="1:3">
      <c r="A5" s="4" t="s">
        <v>105</v>
      </c>
      <c r="B5" s="5" t="n">
        <v>-7929</v>
      </c>
      <c r="C5" s="5" t="n">
        <v>-10978</v>
      </c>
    </row>
    <row r="6" spans="1:3">
      <c r="A6" s="4" t="s">
        <v>106</v>
      </c>
      <c r="B6" s="5" t="n">
        <v>-1434</v>
      </c>
      <c r="C6" s="5" t="n">
        <v>-1390</v>
      </c>
    </row>
    <row r="7" spans="1:3">
      <c r="A7" s="4" t="s">
        <v>537</v>
      </c>
      <c r="B7" s="5" t="n">
        <v>-9363</v>
      </c>
      <c r="C7" s="5" t="n">
        <v>-12368</v>
      </c>
    </row>
    <row r="8" spans="1:3">
      <c r="A8" s="4" t="s">
        <v>39</v>
      </c>
      <c r="B8" s="5" t="n">
        <v>0</v>
      </c>
      <c r="C8" s="5" t="n">
        <v>195000</v>
      </c>
    </row>
    <row r="9" spans="1:3">
      <c r="A9" s="4" t="s">
        <v>109</v>
      </c>
      <c r="B9" s="5" t="n">
        <v>0</v>
      </c>
      <c r="C9" s="5" t="n">
        <v>-220000</v>
      </c>
    </row>
    <row r="10" spans="1:3">
      <c r="A10" s="4" t="s">
        <v>110</v>
      </c>
      <c r="B10" s="5" t="n">
        <v>-3023</v>
      </c>
      <c r="C10" s="5" t="n">
        <v>-3025</v>
      </c>
    </row>
    <row r="11" spans="1:3">
      <c r="A11" s="4" t="s">
        <v>111</v>
      </c>
      <c r="B11" s="5" t="n">
        <v>-3288</v>
      </c>
      <c r="C11" s="5" t="n">
        <v>-5993</v>
      </c>
    </row>
    <row r="12" spans="1:3">
      <c r="A12" s="4" t="s">
        <v>112</v>
      </c>
      <c r="B12" s="5" t="n">
        <v>-3122</v>
      </c>
      <c r="C12" s="5" t="n">
        <v>-2422</v>
      </c>
    </row>
    <row r="13" spans="1:3">
      <c r="A13" s="4" t="s">
        <v>538</v>
      </c>
      <c r="B13" s="5" t="n">
        <v>-9433</v>
      </c>
      <c r="C13" s="5" t="n">
        <v>-36440</v>
      </c>
    </row>
    <row r="14" spans="1:3">
      <c r="A14" s="4" t="s">
        <v>114</v>
      </c>
      <c r="B14" s="5" t="n">
        <v>-117</v>
      </c>
      <c r="C14" s="5" t="n">
        <v>-92</v>
      </c>
    </row>
    <row r="15" spans="1:3">
      <c r="A15" s="4" t="s">
        <v>115</v>
      </c>
      <c r="B15" s="5" t="n">
        <v>32434</v>
      </c>
      <c r="C15" s="5" t="n">
        <v>16484</v>
      </c>
    </row>
    <row r="16" spans="1:3">
      <c r="A16" s="4" t="s">
        <v>116</v>
      </c>
      <c r="B16" s="5" t="n">
        <v>64047</v>
      </c>
      <c r="C16" s="5" t="n">
        <v>55332</v>
      </c>
    </row>
    <row r="17" spans="1:3">
      <c r="A17" s="4" t="s">
        <v>117</v>
      </c>
      <c r="B17" s="5" t="n">
        <v>96481</v>
      </c>
      <c r="C17" s="5" t="n">
        <v>71816</v>
      </c>
    </row>
    <row r="18" spans="1:3">
      <c r="A18" s="4" t="s">
        <v>517</v>
      </c>
    </row>
    <row r="19" spans="1:3">
      <c r="A19" s="3" t="s">
        <v>536</v>
      </c>
    </row>
    <row r="20" spans="1:3">
      <c r="A20" s="4" t="s">
        <v>88</v>
      </c>
      <c r="B20" s="5" t="n">
        <v>5799</v>
      </c>
      <c r="C20" s="5" t="n">
        <v>8601</v>
      </c>
    </row>
    <row r="21" spans="1:3">
      <c r="A21" s="4" t="s">
        <v>105</v>
      </c>
      <c r="B21" s="5" t="n">
        <v>-3095</v>
      </c>
      <c r="C21" s="5" t="n">
        <v>-1915</v>
      </c>
    </row>
    <row r="22" spans="1:3">
      <c r="A22" s="4" t="s">
        <v>539</v>
      </c>
      <c r="C22" s="5" t="n">
        <v>-17238</v>
      </c>
    </row>
    <row r="23" spans="1:3">
      <c r="A23" s="4" t="s">
        <v>106</v>
      </c>
      <c r="B23" s="5" t="n">
        <v>-1248</v>
      </c>
      <c r="C23" s="5" t="n">
        <v>-1167</v>
      </c>
    </row>
    <row r="24" spans="1:3">
      <c r="A24" s="4" t="s">
        <v>540</v>
      </c>
      <c r="B24" s="5" t="n">
        <v>286</v>
      </c>
      <c r="C24" s="5" t="n">
        <v>-2494</v>
      </c>
    </row>
    <row r="25" spans="1:3">
      <c r="A25" s="4" t="s">
        <v>537</v>
      </c>
      <c r="B25" s="5" t="n">
        <v>-4057</v>
      </c>
      <c r="C25" s="5" t="n">
        <v>-22814</v>
      </c>
    </row>
    <row r="26" spans="1:3">
      <c r="A26" s="4" t="s">
        <v>39</v>
      </c>
      <c r="C26" s="5" t="n">
        <v>195000</v>
      </c>
    </row>
    <row r="27" spans="1:3">
      <c r="A27" s="4" t="s">
        <v>109</v>
      </c>
      <c r="C27" s="5" t="n">
        <v>-220000</v>
      </c>
    </row>
    <row r="28" spans="1:3">
      <c r="A28" s="4" t="s">
        <v>110</v>
      </c>
      <c r="B28" s="5" t="n">
        <v>-3023</v>
      </c>
      <c r="C28" s="5" t="n">
        <v>-3025</v>
      </c>
    </row>
    <row r="29" spans="1:3">
      <c r="A29" s="4" t="s">
        <v>111</v>
      </c>
      <c r="B29" s="5" t="n">
        <v>-3288</v>
      </c>
      <c r="C29" s="5" t="n">
        <v>-5993</v>
      </c>
    </row>
    <row r="30" spans="1:3">
      <c r="A30" s="4" t="s">
        <v>112</v>
      </c>
      <c r="B30" s="5" t="n">
        <v>-3122</v>
      </c>
      <c r="C30" s="5" t="n">
        <v>-2422</v>
      </c>
    </row>
    <row r="31" spans="1:3">
      <c r="A31" s="4" t="s">
        <v>541</v>
      </c>
      <c r="B31" s="5" t="n">
        <v>23397</v>
      </c>
      <c r="C31" s="5" t="n">
        <v>69855</v>
      </c>
    </row>
    <row r="32" spans="1:3">
      <c r="A32" s="4" t="s">
        <v>538</v>
      </c>
      <c r="B32" s="5" t="n">
        <v>13964</v>
      </c>
      <c r="C32" s="5" t="n">
        <v>33415</v>
      </c>
    </row>
    <row r="33" spans="1:3">
      <c r="A33" s="4" t="s">
        <v>115</v>
      </c>
      <c r="B33" s="5" t="n">
        <v>15706</v>
      </c>
      <c r="C33" s="5" t="n">
        <v>19202</v>
      </c>
    </row>
    <row r="34" spans="1:3">
      <c r="A34" s="4" t="s">
        <v>116</v>
      </c>
      <c r="B34" s="5" t="n">
        <v>26089</v>
      </c>
      <c r="C34" s="5" t="n">
        <v>23999</v>
      </c>
    </row>
    <row r="35" spans="1:3">
      <c r="A35" s="4" t="s">
        <v>117</v>
      </c>
      <c r="B35" s="5" t="n">
        <v>41795</v>
      </c>
      <c r="C35" s="5" t="n">
        <v>43201</v>
      </c>
    </row>
    <row r="36" spans="1:3">
      <c r="A36" s="4" t="s">
        <v>523</v>
      </c>
    </row>
    <row r="37" spans="1:3">
      <c r="A37" s="3" t="s">
        <v>536</v>
      </c>
    </row>
    <row r="38" spans="1:3">
      <c r="A38" s="4" t="s">
        <v>88</v>
      </c>
      <c r="B38" s="5" t="n">
        <v>38599</v>
      </c>
      <c r="C38" s="5" t="n">
        <v>55017</v>
      </c>
    </row>
    <row r="39" spans="1:3">
      <c r="A39" s="4" t="s">
        <v>105</v>
      </c>
      <c r="B39" s="5" t="n">
        <v>-4334</v>
      </c>
      <c r="C39" s="5" t="n">
        <v>-7570</v>
      </c>
    </row>
    <row r="40" spans="1:3">
      <c r="A40" s="4" t="s">
        <v>539</v>
      </c>
      <c r="C40" s="5" t="n">
        <v>17238</v>
      </c>
    </row>
    <row r="41" spans="1:3">
      <c r="A41" s="4" t="s">
        <v>106</v>
      </c>
      <c r="B41" s="5" t="n">
        <v>-186</v>
      </c>
      <c r="C41" s="5" t="n">
        <v>-223</v>
      </c>
    </row>
    <row r="42" spans="1:3">
      <c r="A42" s="4" t="s">
        <v>540</v>
      </c>
      <c r="B42" s="5" t="n">
        <v>-286</v>
      </c>
      <c r="C42" s="5" t="n">
        <v>2494</v>
      </c>
    </row>
    <row r="43" spans="1:3">
      <c r="A43" s="4" t="s">
        <v>537</v>
      </c>
      <c r="B43" s="5" t="n">
        <v>-4806</v>
      </c>
      <c r="C43" s="5" t="n">
        <v>11939</v>
      </c>
    </row>
    <row r="44" spans="1:3">
      <c r="A44" s="4" t="s">
        <v>541</v>
      </c>
      <c r="B44" s="5" t="n">
        <v>-23782</v>
      </c>
      <c r="C44" s="5" t="n">
        <v>-60384</v>
      </c>
    </row>
    <row r="45" spans="1:3">
      <c r="A45" s="4" t="s">
        <v>538</v>
      </c>
      <c r="B45" s="5" t="n">
        <v>-23782</v>
      </c>
      <c r="C45" s="5" t="n">
        <v>-60384</v>
      </c>
    </row>
    <row r="46" spans="1:3">
      <c r="A46" s="4" t="s">
        <v>115</v>
      </c>
      <c r="B46" s="5" t="n">
        <v>10011</v>
      </c>
      <c r="C46" s="5" t="n">
        <v>6572</v>
      </c>
    </row>
    <row r="47" spans="1:3">
      <c r="A47" s="4" t="s">
        <v>116</v>
      </c>
      <c r="B47" s="5" t="n">
        <v>0</v>
      </c>
      <c r="C47" s="5" t="n">
        <v>9029</v>
      </c>
    </row>
    <row r="48" spans="1:3">
      <c r="A48" s="4" t="s">
        <v>117</v>
      </c>
      <c r="B48" s="5" t="n">
        <v>10011</v>
      </c>
      <c r="C48" s="5" t="n">
        <v>15601</v>
      </c>
    </row>
    <row r="49" spans="1:3">
      <c r="A49" s="4" t="s">
        <v>524</v>
      </c>
    </row>
    <row r="50" spans="1:3">
      <c r="A50" s="3" t="s">
        <v>536</v>
      </c>
    </row>
    <row r="51" spans="1:3">
      <c r="A51" s="4" t="s">
        <v>88</v>
      </c>
      <c r="B51" s="5" t="n">
        <v>6949</v>
      </c>
      <c r="C51" s="5" t="n">
        <v>1766</v>
      </c>
    </row>
    <row r="52" spans="1:3">
      <c r="A52" s="4" t="s">
        <v>105</v>
      </c>
      <c r="B52" s="5" t="n">
        <v>-500</v>
      </c>
      <c r="C52" s="5" t="n">
        <v>-1493</v>
      </c>
    </row>
    <row r="53" spans="1:3">
      <c r="A53" s="4" t="s">
        <v>540</v>
      </c>
      <c r="B53" s="5" t="n">
        <v>0</v>
      </c>
    </row>
    <row r="54" spans="1:3">
      <c r="A54" s="4" t="s">
        <v>537</v>
      </c>
      <c r="B54" s="5" t="n">
        <v>-500</v>
      </c>
      <c r="C54" s="5" t="n">
        <v>-1493</v>
      </c>
    </row>
    <row r="55" spans="1:3">
      <c r="A55" s="4" t="s">
        <v>541</v>
      </c>
      <c r="B55" s="5" t="n">
        <v>385</v>
      </c>
      <c r="C55" s="5" t="n">
        <v>-9471</v>
      </c>
    </row>
    <row r="56" spans="1:3">
      <c r="A56" s="4" t="s">
        <v>538</v>
      </c>
      <c r="B56" s="5" t="n">
        <v>385</v>
      </c>
      <c r="C56" s="5" t="n">
        <v>-9471</v>
      </c>
    </row>
    <row r="57" spans="1:3">
      <c r="A57" s="4" t="s">
        <v>114</v>
      </c>
      <c r="B57" s="5" t="n">
        <v>-117</v>
      </c>
      <c r="C57" s="5" t="n">
        <v>-92</v>
      </c>
    </row>
    <row r="58" spans="1:3">
      <c r="A58" s="4" t="s">
        <v>115</v>
      </c>
      <c r="B58" s="5" t="n">
        <v>6717</v>
      </c>
      <c r="C58" s="5" t="n">
        <v>-9290</v>
      </c>
    </row>
    <row r="59" spans="1:3">
      <c r="A59" s="4" t="s">
        <v>116</v>
      </c>
      <c r="B59" s="5" t="n">
        <v>37958</v>
      </c>
      <c r="C59" s="5" t="n">
        <v>22304</v>
      </c>
    </row>
    <row r="60" spans="1:3">
      <c r="A60" s="4" t="s">
        <v>117</v>
      </c>
      <c r="B60" s="7" t="n">
        <v>44675</v>
      </c>
      <c r="C60" s="7" t="n">
        <v>130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3:48:54Z</dcterms:created>
  <dcterms:modified xmlns:dcterms="http://purl.org/dc/terms/" xmlns:xsi="http://www.w3.org/2001/XMLSchema-instance" xsi:type="dcterms:W3CDTF">2018-06-13T13:48:54Z</dcterms:modified>
</cp:coreProperties>
</file>